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Going Concern" sheetId="7" r:id="rId7"/>
    <s:sheet name="Summary of Accounting Policies" sheetId="8" r:id="rId8"/>
    <s:sheet name="Recently Issued Accounting Stan" sheetId="9" r:id="rId9"/>
    <s:sheet name="Inventories" sheetId="10" r:id="rId10"/>
    <s:sheet name="Property, Plant and Equipment, " sheetId="11" r:id="rId11"/>
    <s:sheet name="Related Party Notes Payable" sheetId="12" r:id="rId12"/>
    <s:sheet name="Mortgages Payable and Capital L" sheetId="13" r:id="rId13"/>
    <s:sheet name="Commitments and Contingencies" sheetId="14" r:id="rId14"/>
    <s:sheet name="Stockholders' Equity (Deficienc" sheetId="15" r:id="rId15"/>
    <s:sheet name="Stock-Based Compensation Plans " sheetId="16" r:id="rId16"/>
    <s:sheet name="Retirement Plan" sheetId="17" r:id="rId17"/>
    <s:sheet name="Related Party Transactions and " sheetId="18" r:id="rId18"/>
    <s:sheet name="Segment Reporting" sheetId="19" r:id="rId19"/>
    <s:sheet name="Risk Management" sheetId="20" r:id="rId20"/>
    <s:sheet name="Discontinued Operations and Ass" sheetId="21" r:id="rId21"/>
    <s:sheet name="Subsequent Events" sheetId="22" r:id="rId22"/>
    <s:sheet name="Summary of Accounting Policies " sheetId="23" r:id="rId23"/>
    <s:sheet name="Summary of Accounting Policie24" sheetId="24" r:id="rId24"/>
    <s:sheet name="Inventories (Tables)" sheetId="25" r:id="rId25"/>
    <s:sheet name="Property, Plant and Equipment26" sheetId="26" r:id="rId26"/>
    <s:sheet name="Related Party Notes Payable (Ta" sheetId="27" r:id="rId27"/>
    <s:sheet name="Mortgages Payable and Capital28" sheetId="28" r:id="rId28"/>
    <s:sheet name="Commitments and Contingencies (" sheetId="29" r:id="rId29"/>
    <s:sheet name="Stockholders' Equity (Deficie30" sheetId="30" r:id="rId30"/>
    <s:sheet name="Stock-Based Compensation Plan31" sheetId="31" r:id="rId31"/>
    <s:sheet name="Segment Reporting (Tables)" sheetId="32" r:id="rId32"/>
    <s:sheet name="Discontinued Operations and A33" sheetId="33" r:id="rId33"/>
    <s:sheet name="Organization and Going Concern " sheetId="34" r:id="rId34"/>
    <s:sheet name="Summary of Accounting Policie35" sheetId="35" r:id="rId35"/>
    <s:sheet name="Summary of Accounting Policie36" sheetId="36" r:id="rId36"/>
    <s:sheet name="Inventories - Summary of Invent" sheetId="37" r:id="rId37"/>
    <s:sheet name="Property, Plant and Equipment38" sheetId="38" r:id="rId38"/>
    <s:sheet name="Property, Plant and Equipment39" sheetId="39" r:id="rId39"/>
    <s:sheet name="Related Party Notes Payable - S" sheetId="40" r:id="rId40"/>
    <s:sheet name="Related Party Notes Payable -41" sheetId="41" r:id="rId41"/>
    <s:sheet name="Related Party Notes Payable -42" sheetId="42" r:id="rId42"/>
    <s:sheet name="Related Party Notes Payable -43" sheetId="43" r:id="rId43"/>
    <s:sheet name="Mortgages Payable and Capital44" sheetId="44" r:id="rId44"/>
    <s:sheet name="Mortgages Payable and Capital45" sheetId="45" r:id="rId45"/>
    <s:sheet name="Mortgages Payable and Capital46" sheetId="46" r:id="rId46"/>
    <s:sheet name="Commitments and Contingencies47" sheetId="47" r:id="rId47"/>
    <s:sheet name="Commitments and Contingencies -" sheetId="48" r:id="rId48"/>
    <s:sheet name="Stockholders' Equity (Deficie49" sheetId="49" r:id="rId49"/>
    <s:sheet name="Stockholders' Equity (Deficie50" sheetId="50" r:id="rId50"/>
    <s:sheet name="Stock-Based Compensation Plan51" sheetId="51" r:id="rId51"/>
    <s:sheet name="Stock-Based Compensation Plan52" sheetId="52" r:id="rId52"/>
    <s:sheet name="Stock-Based Compensation Plan53" sheetId="53" r:id="rId53"/>
    <s:sheet name="Related Party Transactions an54" sheetId="54" r:id="rId54"/>
    <s:sheet name="Segment Reporting (Details Narr" sheetId="55" r:id="rId55"/>
    <s:sheet name="Segment Reporting - Schedule of" sheetId="56" r:id="rId56"/>
    <s:sheet name="Segment Reporting - Schedule 57" sheetId="57" r:id="rId57"/>
    <s:sheet name="Risk Management (Details Narrat" sheetId="58" r:id="rId58"/>
    <s:sheet name="Discontinued Operations and A59" sheetId="59" r:id="rId59"/>
    <s:sheet name="Discontinued Operations and A60" sheetId="60" r:id="rId60"/>
    <s:sheet name="Discontinued Operations and A61"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Sep. 30, 2015</t>
  </si>
  <si>
    <t>Nov. 12, 2015</t>
  </si>
  <si>
    <t>Document And Entity Information</t>
  </si>
  <si>
    <t>Entity Registrant Name</t>
  </si>
  <si>
    <t>Plastic2Oil,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PTOI</t>
  </si>
  <si>
    <t>Document Fiscal Period Focus</t>
  </si>
  <si>
    <t>Q3</t>
  </si>
  <si>
    <t>Document Fiscal Year Focus</t>
  </si>
  <si>
    <t>Condensed Consolidated Balance Sheets - USD ($)</t>
  </si>
  <si>
    <t>Dec. 31, 2014</t>
  </si>
  <si>
    <t>CURRENT ASSETS</t>
  </si>
  <si>
    <t>Cash and cash equivalents</t>
  </si>
  <si>
    <t>Cash held in attorney trust (Note 2 )</t>
  </si>
  <si>
    <t>Restricted cash (Note 2 )</t>
  </si>
  <si>
    <t>Accounts receivable, net of allowance of $23,059 and $23,182, respectively.</t>
  </si>
  <si>
    <t>Inventories (Note 4)</t>
  </si>
  <si>
    <t>Prepaid expenses and other current assets</t>
  </si>
  <si>
    <t>TOTAL CURRENT ASSETS</t>
  </si>
  <si>
    <t>PROPERTY, PLANT AND EQUIPMENT, NET</t>
  </si>
  <si>
    <t>Deposits (Note 2)</t>
  </si>
  <si>
    <t>TOTAL ASSETS</t>
  </si>
  <si>
    <t>CURRENT LIABILITIES</t>
  </si>
  <si>
    <t>Accounts payable</t>
  </si>
  <si>
    <t>Accrued expenses</t>
  </si>
  <si>
    <t>Accrued lease obligation - current (Note 8 and 15)</t>
  </si>
  <si>
    <t>Demand promissory note - related party (Note 6)</t>
  </si>
  <si>
    <t>Mortgages payable and capital leases - current portion (Note 7 and 12)</t>
  </si>
  <si>
    <t>TOTAL CURRENT LIABILITIES</t>
  </si>
  <si>
    <t>LONG-TERM LIABILITIES</t>
  </si>
  <si>
    <t>Asset retirement obligations (Note 2)</t>
  </si>
  <si>
    <t>Accrued lease obligation (Note 8 and 15)</t>
  </si>
  <si>
    <t>Secured promissory notes - related party (Note 6)</t>
  </si>
  <si>
    <t>Mortgages payable and capital leases (Note 7 and 12)</t>
  </si>
  <si>
    <t xml:space="preserve"> </t>
  </si>
  <si>
    <t>TOTAL LONG-TERM LIABILITIES</t>
  </si>
  <si>
    <t>TOTAL LIABILITIES</t>
  </si>
  <si>
    <t>STOCKHOLDERS’ DEFICIT</t>
  </si>
  <si>
    <t>Common stock, par $0.001; 250,000,000, 117,399,157 and 109,917,529 shares issued and outstanding, respectively.</t>
  </si>
  <si>
    <t>Common stock to be issued, 6,847,001, and 8,097,001 as of September 30, 2015 and December 31, 2014, respectively.</t>
  </si>
  <si>
    <t>Additional paid in capital</t>
  </si>
  <si>
    <t>Accumulated other comprehensive income</t>
  </si>
  <si>
    <t>Accumulated deficit</t>
  </si>
  <si>
    <t>TOTAL STOCKHOLDERS’ DEFICIT</t>
  </si>
  <si>
    <t>TOTAL LIABILITIES AND STOCKHOLDERS’ DEFICIT</t>
  </si>
  <si>
    <t>Condensed Consolidated Balance Sheets (Parenthetical) - USD ($)</t>
  </si>
  <si>
    <t>Statement of Financial Position [Abstract]</t>
  </si>
  <si>
    <t>Net of allowance accounts receivable</t>
  </si>
  <si>
    <t>Common Stock, par value</t>
  </si>
  <si>
    <t>Common Stock, shares authorized</t>
  </si>
  <si>
    <t>Common Stock, shares issued</t>
  </si>
  <si>
    <t>Common Stock, shares outstanding</t>
  </si>
  <si>
    <t>Common stock issuable</t>
  </si>
  <si>
    <t>Condensed Consolidated Statements of Operations (Unaudited) - USD ($)</t>
  </si>
  <si>
    <t>3 Months Ended</t>
  </si>
  <si>
    <t>Sep. 30, 2014</t>
  </si>
  <si>
    <t>Sales</t>
  </si>
  <si>
    <t>P2O</t>
  </si>
  <si>
    <t>Other</t>
  </si>
  <si>
    <t>Total sales</t>
  </si>
  <si>
    <t>Cost of sales</t>
  </si>
  <si>
    <t>Total cost of sales</t>
  </si>
  <si>
    <t>Gross profit</t>
  </si>
  <si>
    <t>Selling general and administrative expenses</t>
  </si>
  <si>
    <t>Selling general and administrative- Professional Fees</t>
  </si>
  <si>
    <t>Selling general and administrative- Compensation</t>
  </si>
  <si>
    <t>Selling general and administrative- Other</t>
  </si>
  <si>
    <t>Depreciation of property, plant and equipment and accretion of long-term liability</t>
  </si>
  <si>
    <t>Research and development expenses</t>
  </si>
  <si>
    <t>Total operating expenses</t>
  </si>
  <si>
    <t>Loss from operations</t>
  </si>
  <si>
    <t>Other expenses</t>
  </si>
  <si>
    <t>Gain (Loss) from disposal of assets</t>
  </si>
  <si>
    <t>Interest expense</t>
  </si>
  <si>
    <t>Other income (expense), net</t>
  </si>
  <si>
    <t>Total other expenses</t>
  </si>
  <si>
    <t>Loss before income taxes</t>
  </si>
  <si>
    <t>Current and future income tax expense</t>
  </si>
  <si>
    <t>Net loss from continuing operations</t>
  </si>
  <si>
    <t>Net income (loss) from discontinued operations (Note 15)</t>
  </si>
  <si>
    <t>Net loss</t>
  </si>
  <si>
    <t>Deemed Dividends</t>
  </si>
  <si>
    <t>Net loss attributable to common shareholders</t>
  </si>
  <si>
    <t>Earnings (loss) per share</t>
  </si>
  <si>
    <t>Basic and dilutive - from continuing operations</t>
  </si>
  <si>
    <t>Basic and dilutive - from discontinued operations</t>
  </si>
  <si>
    <t>[1]</t>
  </si>
  <si>
    <t>Total basic and diluted net loss per share</t>
  </si>
  <si>
    <t>Weighted average number of shares outstanding</t>
  </si>
  <si>
    <t>Basic and dilutive (Note 2)</t>
  </si>
  <si>
    <t>Less than $.01</t>
  </si>
  <si>
    <t>Condensed Consolidated Statements of Comprehensive Income (Unaudited) - USD ($)</t>
  </si>
  <si>
    <t>Condensed Consolidated Statements Of Comprehensive Income</t>
  </si>
  <si>
    <t>NET LOSS</t>
  </si>
  <si>
    <t>OTHER COMPREHENSIVE INCOME, NET OF INCOME TAX</t>
  </si>
  <si>
    <t>Foreign currency items</t>
  </si>
  <si>
    <t>COMPREHENSIVE LOSS</t>
  </si>
  <si>
    <t>Condensed Consolidated Statements of Cash Flows (Unaudited) - USD ($)</t>
  </si>
  <si>
    <t>CASH FLOWS FROM OPERATING ACTIVITIES:</t>
  </si>
  <si>
    <t>Net income (loss) from discontinued operations</t>
  </si>
  <si>
    <t>Items not affecting cash:</t>
  </si>
  <si>
    <t>Depreciation of property plant and equipment and accretion of long-term liability</t>
  </si>
  <si>
    <t>Amortization of debt discount</t>
  </si>
  <si>
    <t>Other income</t>
  </si>
  <si>
    <t>Accrued interest expense</t>
  </si>
  <si>
    <t>Non-cash stock based compensation and settlement</t>
  </si>
  <si>
    <t>Issuance of Shares in reduction of Accounts Payable</t>
  </si>
  <si>
    <t>Write-off of Property plant and equipment</t>
  </si>
  <si>
    <t>Working capital changes:</t>
  </si>
  <si>
    <t>Cash held in attorney trust</t>
  </si>
  <si>
    <t>Accounts receivable</t>
  </si>
  <si>
    <t>Inventories</t>
  </si>
  <si>
    <t>Accrued expenses and other current liabilities</t>
  </si>
  <si>
    <t>NET CASH USED IN OPERATING ACTIVITIES</t>
  </si>
  <si>
    <t>CASH FLOWS FROM INVESTING ACTIVITIES</t>
  </si>
  <si>
    <t>Property, plant and equipment additions</t>
  </si>
  <si>
    <t>Increase in restricted cash</t>
  </si>
  <si>
    <t>Proceeds from sale of property, plant and equipment</t>
  </si>
  <si>
    <t>Changes attributable to discontinued operations</t>
  </si>
  <si>
    <t>NET CASH USED IN INVESTING ACTIVITIES</t>
  </si>
  <si>
    <t>CASH FLOWS FROM FINANCING ACTIVITIES</t>
  </si>
  <si>
    <t>Repayments of mortgages and capital leases</t>
  </si>
  <si>
    <t>Proceeds from short-term loans - related party</t>
  </si>
  <si>
    <t>Proceeds from exercise of warrants</t>
  </si>
  <si>
    <t>Proceeds from sale of common stock and warrants, ne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Accounts payable settled with stock</t>
  </si>
  <si>
    <t>Class action suit settlement with stock</t>
  </si>
  <si>
    <t>Organization and Going Concern</t>
  </si>
  <si>
    <t>Organization, Consolidation and Presentation of Financial Statements [Abstract]</t>
  </si>
  <si>
    <t>NOTE 1 ORGANIZATION AND
GOING CONCERN Plastic2Oil, Inc. (the Company
or P2O) was originally incorporated as 310 Holdings, Inc. (310) in the State of Nevada on April 20,
2006. 310 had no significant activity from inception through 2009. In April 2009, John Bordynuik, founder and former chief of technology,
purchased 63% of the issued and outstanding shares of 310. During 2009, the Company changed its name to JBI, Inc. and began operations
of its main business operation, transforming waste plastics to oil and other fuel products (P2O). During 2014, the
Company changed its name to Plastic2Oil, Inc. P2O is a combination of proprietary technologies and processes developed by P2O which
convert waste plastics into fuel. Our P2O business has begun the transition from research and development to a commercial manufacturing
and production business. These processors were idle for all of 2015. Management estimates the processors will remain idle until
the first quarter of 2016, other than pilot runs to support the processor sales. There were no processor sales for all of 2015.
We plan to grow mainly from sale of processors, secondarily from the sale of fuel products. 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periods presented (Note 15). 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periods presented (Note 15). Going Concern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2,909,718, and $4,243,554, for
the nine months ended September 30, 2015 and 2014, respectively, and has an accumulated deficit of $70,863,917 at September 30,
2015. These factors raise substantial doubt about the Companys ability to continue as a going concern and to operate in
the normal course of business. The Company has funded its activities to date almost exclusively from equity financings and related
party loans. 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related party loans,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unaudited condensed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Interim Financial Statements The accompanying unaudited condensed
consolidated financial statements have been prepared in accordance with US GAAP,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4. Basis of Consolidation The unaudited condensed consolidated
financial statements include the accounts of the Company and its wholly-owned subsidiaries, Plastic2Oil of NY#1 Inc., Plastic2Oil
(Canada) Inc., JBI Re #1 Inc., Plastic2Oil Re One Inc., JBI CDE Inc., Plastic2Oil Marine, Inc., Javaco, and Pak-it. All intercompany
transactions and balances have been eliminated on consolidation. Amounts in the unaudited condensed consolidated financial statements
are expressed in US dollars. Recycling Center, Pak-It and Javaco have also been consolidated; however, as mentioned their operations
are classified as discontinued operations (Note 15).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nd accounts receivable exposures. Cash and Cash Equivalents The Company considers all highly liquid
investments with maturities of three months or less at the time of purchase to be cash equivalents. Restricted Cash At September 30, 2015 and December 31,
2014, the Company had $100,289 and $100,222 respectively, of restricted cash, which is used to secure a line of credit that secures
a performance bond on behalf of the Company. The performance bond is required by the State of New York for fuel distributors in
perpetuity. Cash Held in Attorney Trust The amount held in trust represents
retainer payments the Company has made to law firms which are being held on our behalf for the payment of future services. Accounts Receivable Accounts receivable represent unsecured
obligations due from customers under terms requesting payments upon receipt of invoices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for September 30, 2015 and December 31, 2014
was $23,059 and $23,182, respectively. 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in which they are classified. These lives
are as follows:
Leasehold improvements lesser of useful life or term of the lease
Machinery and office equipment 3-15 years
Furniture and fixtures 7 years
Office and industrial buildings 25-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5).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unaudited condensed consolidated statements of operations. Increases in the asset
retirement obligation resulting from the passage of time are recorded as accretion of asset retirement obligations in the unaudited
condensed consolidated statements of operations. Actual expenditures incurred are charged against the accumulated obligation. As
of September 30, 2015 and December 31, 2014, the carrying value of the asset retirement obligations were $31,917 and $31,215, respectively.
These costs include disposal of plastic and other non-hazardous waste, site closing labor and testing and sampling of the site
upon closure. This liability is shown as Asset Retirement Obligations on the accompanying unaudited condensed consolidated balance
sheet.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Deposits 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As at September 30, 2015 and December 31, 2014, the carrying value of the Deposits
were $1,483,987.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7). Lease inducements are recognized for
periods of reduced rent or for larger than usual rent escalations over the term of the lease. The benefit of a rent free period
and the cost of future rent escalations are recognized on a straight-line basis over the term of the lease. 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s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Shipping and Handling Costs The Companys shipping and handling
costs of $147 and $16,475 for the nine months ended September 30, 2015 and 2014, respectively, are included in cost of goods sold
for the periods presented. Shipping and handling costs related to the purchase of inventory items are capitalized to inventory
and expensed to cost of sales when the related inventory is sold for the periods presented. Advertising costs The Company expenses advertising costs
as incurred. Advertising costs were $1,868 and $490 for the nine months ended September 30, 2015 and 2014, respectively. These
expenses are included in selling, general and administrative expenses in the unaudited condensed consolidated statements of operations. Research and Development The Company is engaged in research and
development activities. Research and development costs are charged as operating expense of the Company as incurred. For the nine
months ended September 30, 2015 and 2014, the Company expensed $1,653 and $20,999,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 Foreign Currency Translation The unaudited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s. All non-monetary items have been translated using the historical exchange rates at the time
of transactions. Income statement amounts have been translated using the average exchange rate for the year. Resulting differences
are reflected in accumulated other comprehensive income in the accompanying unaudited condensed consolidated balance sheets. Foreign
exchange gain of $6,425 and loss of $3,852 for monetary items are included as general and administrative expenses in the unaudited
condensed consolidated statements of operations for the nine months ended September 30, 2015 and 2014,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unaudited condensed consolidated statements of operations or financial position. Upon adoption, the Company
had no unrecognized tax benefits. Furthermore, the Company had no unrecognized tax benefits at September 30, 2015 and December
31, 2014. The Company files tax returns in the U.S federal and state jurisdictions as well as a foreign country. The years ended
December 31, 2009 through December 31, 2014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and nine months ended
September 30, 2015, potential dilutive common stock equivalents consisted of 14,350,000 shares underlying common stock warrants
and 1,628,000 shares underlying stock options, which were not included in the calculation of the diluted loss per share
because they would be anti-dilutive. For the three and nine months ended
September 30, 2014, potential dilutive common stock equivalents consisted of 11,850,000 shares underlying common stock warrants,
and 5,345,334 shares underlying stock options, which were not included in the calculation of the diluted loss per share because
they would be anti-dilutive. 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Quoted prices in active markets for identical assets or liabilities;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
● Unobservable inputs that are supported by little or no market activity and that are significant to the value of the assets or liabilities The carrying amounts of cash and cash
equivalents, accounts receivable, accounts payable, accrued expenses, leases, promissory notes and mortgage payable
approximate fair value because of the short-term nature of these items.</t>
  </si>
  <si>
    <t>Recently Issued Accounting Standards and Recently Adopted Accounting Pronouncements</t>
  </si>
  <si>
    <t>Accounting Changes and Error Corrections [Abstract]</t>
  </si>
  <si>
    <t>NOTE 3  RECENTLY ISSUED ACCOUNTING
STANDARDS AND RECENTLY ADOPTED ACCOUNTING PRONOUNCEMENTS Recently Issued Accounting Pronouncements O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was
not significant.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 Management does not believe that any
other recently issued, but not yet effective accounting pronouncements, if adopted, would have a material effect on the accompanying
unaudited condensed consolidated financial statements.</t>
  </si>
  <si>
    <t>Inventory Disclosure [Abstract]</t>
  </si>
  <si>
    <t xml:space="preserve">NOTE 4 - INVENTORIES Inventories consist of the following:
September 30, 2015 December 31, 2014
Raw materials $ 410,540 $ 410,540
Finished goods 2,039 2,039
Obsolescence reserve (326,526 ) (326,526 )
Total inventories $ 86,053 $ 86,053 </t>
  </si>
  <si>
    <t>Property, Plant and Equipment, Net</t>
  </si>
  <si>
    <t>Property, Plant and Equipment [Abstract]</t>
  </si>
  <si>
    <t>NOTE 5 - PROPERTY, PLANT AND EQUIPMENT,
NET
September 30, 2015 Cost Accumulated Depreciation Net Book Value
Leasehold improvements $ 218,054 $ (17,970 ) $ 200,083
Machinery and office equipment 4,236,809 (2,341,946 ) 1,894,863
Furniture and fixtures 16,368 (16,368 ) 
Land 273,118  273,118
Asset retirement obligation 27,745 (5,271 ) 22,474
Office and industrial buildings 1,433,523 (220,189 ) 1,213,334
Equipment under capital lease 108,317 (59,647 ) 48,670
Construction in process 958,291  958,291
Total $ 7,272,225 $ (2,661,392 ) $ 4,610,833
December 31, 2014 Cost Accumulated Depreciation Net Book Value
Leasehold improvements $ 218,054 $ (12,519 ) $ 205,535
Machinery and office equipment 4,246,882 (1,913,102 ) 2,333,780
Furniture and fixtures 16,368 (14,782 ) 1,586
Land 273,118  273,118
Asset retirement obligation 27,745 (4,439 ) 23,306
Office and industrial buildings 1,433,523 (176,909 ) 1,256,614
Equipment under capital lease 108,317 (48,041 ) 60,276
Construction in process 958,291  958,291
Total $ 7,282,298 $ (2,169,792 ) $ 5,112,506 For the nine months ended September
30, 2015 and 2014, the Company recognized $501,543, and $650,252, respectively, of depreciation expense. At September 30, 2015 and December
31, 2014, machinery and equipment with a cost of $108,317, and accumulated amortization of $59,647 and $44,173, respectively,
were under capital lease. During the nine months ended September 30, 2015 and 2014, the Company recognized $11,606 of depreciation
expense related to these assets under capital lease. During the three months ended September 30, 2015 and 2014, the Company recognized
$3,869 of depreciation expense related to these assets under capital lease.</t>
  </si>
  <si>
    <t>Related Party Notes Payable</t>
  </si>
  <si>
    <t>Debt Disclosure [Abstract]</t>
  </si>
  <si>
    <t xml:space="preserve">NOTE 6 - RELATED PARTY NOTES PAYABLE
September 30, 2015 December 31, 2014
Unsecured Demand Promissory Note (provided by a related party) bearing interest of 4% per annum; (2014 $8,850; 2015 $1,302,982) $ 1,311,832 $ 8,850
Secured Promissory Notes (provided by a related party) bearing interest of 12% per annum compounded annually and payable upon maturity in 2019 and secured by a security interest in substantially all of the assets of the Company and its subsidiaries. 1,065,750 959,736
Secured Promissory Notes (provided by a related party) bearing interest of 12% per annum compounded annually and payable upon maturity in 2018 and secured by a security interest in substantially all of the assets of the Company and its subsidiaries. 3,234,554 2,794,220
5,612,136 3,762,806
Less: current portion 1,311,832 8,850
$ 4,300,304 $ 3,753,956
Continuity of Secured Promissory Notes  Related Party September 30, 2015 December 31, 2014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58,082 ) (58,082 )
Discount on August 29, 2013 secured note payable (310,200 ) (310,200 )
Discount on September 30, 2013 secured note payable (600,400 ) (600,400 )
Accretion of discount on secured notes payable 382,573 234,413
Interest on secured notes payable 886,413 488,225
Carrying value of Secured Promissory Notes $ 4,300,304 $ 3,753,956 The following annual payments of principal
and interest are required over the next five years in respect of these related party notes payable:
Twelve months Ending September 30, Annual Payments
2016 $ 1,311,832
2017 
2018 3,775,764
2019 1,110,669
2020 
Total repayments $ 6,198,265 </t>
  </si>
  <si>
    <t>Mortgages Payable and Capital Leases</t>
  </si>
  <si>
    <t xml:space="preserve">NOTE 7 - MORTGAGES PAYABLE AND CAPITAL
LEASES
September 30, 2015 December 31, 2014
Mortgage in the amount of $280,000 Canadian dollars, bears simple interest at 7% per annum, secured by the land and building, and matures on December 15, 2015. Principal and interest are due, in their entirety, at maturity. The maturity was extended from June 15, 2015 to December 2015 by the Mortgage holder. $ 208,256 $ 240,819
Equipment capital lease bears interest at 5.0% per annum, secured by the equipment and matures in April 2015, repayable in monthly installments of approximately $360.  1,424
Equipment capital lease, bears interest at 5.85% per annum, secured by the equipment and matures in November 2015, repayable in monthly installments of approximately $516. 1,026 5,514
Equipment capital lease bears interest at 3.9% per annum, secured by the equipment and matures on November 10, 2015, Principal and interest are due, in their entirety, at maturity 19,570 19,006
Mortgage in the amount of $110,000, bears no interest, secured by the land and building, and matures in November 2016. 60,000 105,000
Total 288,851 371,763
Less: current portion 288,851 326,763
$  $ 45,000 The following annual payments of principal
are required over the next two years in respect of these mortgages and capital leases:
Twelve months Ending September 30, Annual Payments
2016 $ 288,851
2017 
Total repayments $ 288,851 </t>
  </si>
  <si>
    <t>Commitments and Contingencies</t>
  </si>
  <si>
    <t>Commitments and Contingencies Disclosure [Abstract]</t>
  </si>
  <si>
    <t>NOTE 8 - COMMITMENTS AND CONTINGENCIES Commitments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September
30, 2015, there were no currently installed marine vessel processors pursuant to the contract. As of September 30, 2015, the Company
has committed to purchase certain pieces of key machinery from vendors related to the future expansion of our operations. In addition
to the payments made to these vendors, which are classified as deposits and included in assets on our unaudited condensed consolidated
balance sheets, the Company will be required to pay approximately $495,000 upon the delivery of these assets which is expected
to occur with the delivery of processor #4 and processor #5. The Company leases premises in Thorold,
Ontario, Canada which was previously used in the operation of Plastic2Oil (Canada), Inc. and doing business as Regional Recycling
of Niagara (RRON). As at September 30, 2013, the remaining lease term was almost 17 years. During the third quarter
of 2013, the Company determined that it would shut down the operations of RRON (Note 15).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In measuring
the liability, the Company calculated all remaining contracted lease payments, being $1,381,299 (CDN$1,749,000), and performed
a present value calculation using a discount rate of 20%. The total accrued lease liability expense was reduced by $68,818 of the
deferred rent liability which was being amortized over the period of the lease. At September 30, 2015, the present value calculation
resulted in an accrued lease liability of $309,660, of which $94,636 is due within the next 12 months and has been presented as
a current liability. The total expense included in loss from discontinued operations in the unaudited condensed consolidated statements
of operations was $34,413 for the nine months ended September 30, 2015 (Note 15). All future payments required under the
operating lease agreement is summarized below:
Year ending December 31, 2015 $ 66,938
2016 75,865
2017 75,865
2018 80,327
2019 80,327
Thereafter 950,539
Total $ 1,329,861 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the SEC Action) and the other a purported class action by Ellisa Pancoe and Howard Howell (the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have renewed their motion to dismiss.
On September 22, 2015, the Court issued its Order denying that motion without prejudice and ordering the parties to conduct limited
discovery regarding the issue of whether plaintiff Grampp is an adequate shareholder representative. The Court further ordered
that upon completion of that discovery, the parties were to report to the Court by December 10, 2015, whether they had reached
an agreement to resolve the case, and if not, whether either party believes it has a basis for filing a meritorious motion for
summary judgment regarding whether plaintiff Grampp is an adequate shareholder representative. The parties are in the process of
complying with that order. Pursuant to the Companys By-Laws, the Company has an obligation to indemnify defendants Bordynuik
and Baldwin to the fullest extent permitted by Nevada law. On August 14, 2013, John Bordynuik,
Inc., a Company not affiliated with Mr. John Bordynuik, former Chief of Technology, brought suit against the Company in the United
States District Court for the District of Nevada, alleging damages for breach of contract, conversion, fraud and fraud in the inducement
in connection with an alleged 2009 Asset Purchase Agreement. In September 2013 and October 2013, the Company brought motions to
dismiss the complaint and for summary judgment. On January 13, 2015, the Court issued its Order denying those motions, and on January
30, 2015, the Company filed its Answer to the Complaint, denying the material allegations of the Complaint and raising a number
of affirmative defenses. The Company cannot predict the outcome of this matter at this time. As of September 30, 2015,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unaudited condensed consolidated financial statements
of the Company.</t>
  </si>
  <si>
    <t>Stockholders' Equity (Deficiency)</t>
  </si>
  <si>
    <t>Equity [Abstract]</t>
  </si>
  <si>
    <t xml:space="preserve">NOTE 9 - STOCKHOLDERS EQUITY
(DEFICIENCY) Common Stock and Additional Paid
in Capital 2015 On February 18, 2015, the Company issued
250,000 shares of restricted common stock in satisfaction of $30,003, of unpaid fees owed to two vendors. On March 6, 2014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These shares were issued on January 21, 2015. On April 7, 2015, the Company issued
1, 000,000 shares of restricted common stock pursuant to the February 19, 2014 consulting agreement to the respective Consulting
firms. In conjunction with this transaction, the Company retired 250,000 shares of restricted common stock issued in 2014 pursuant
to the February 19, 2014 consulting agreement. On April 17, 2015, The Company issued
250,000 of restricted common stock pursuant to a March 6, 2015,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On August 13, 2015, pursuant to the
Final Judgment of the Class Action Lawsuit, the Company issued 3 million shares of its stock to the Class through a Settlement
Fund. This liability was previously valued at $0.08 per share or $240,000, which is based on the trading price of our common
stock on the settlement date. Warrants
Weighted Weighted
Warrants Average Average
Details Number Exercise Price Remaining Term
OUTSTANDING, DECEMBER 31, 2014 14,100,000 $ 0.61 2.75
Issued 250,000 0.15 2.68
Expired   
Exercised   
OUTSTANDING, September 30, 2015 14,350,000 $ 0.19 2.32 </t>
  </si>
  <si>
    <t>Stock-Based Compensation Plans and Awards</t>
  </si>
  <si>
    <t>Disclosure of Compensation Related Costs, Share-based Payments [Abstract]</t>
  </si>
  <si>
    <t xml:space="preserve">NOTE 10 - STOCK-BASED COMPENSATION
PLANS AND AWARDS 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 Valuation of Awards Stock Options There were no options granted during
the three months and nine months ended September 30, 2015. For the nine months ended September 30, 2015 and 2014, the Company
recorded stock-based compensation expense (included in selling, general and administrative expense) of $959 and $168,237, respectively,
related to stock options. As of September 30, 2015, 1,598,000 options are vested (1,040,000 at $1.50 per share, 508,000 at $0.38
per share, and 50,000 at $.005 per share). A summary of stock option activity for the nine months ended September 30, 2015
is as follows:
Options Outstanding Stock Options Weighted-Average Exercise Price Aggregate Intrinsic Value
Balance as of December 31, 2014 5,303,334 $ 1.30 $ 
Cancelled (3,675,334 ) 0.74
Balance as of September 30, 2015 1,628,000 $ 1.04 $ 
Equity awards available for grant, net of restricted stock (811,576) at September 30, 2015 7,560,424 Restricted Stock The fair value of the restricted stock
granted as compensation is expensed ratably over the vesting period. During the nine months ended September 30, 2015, 126,000 </t>
  </si>
  <si>
    <t>Retirement Plan</t>
  </si>
  <si>
    <t>Compensation and Retirement Disclosure [Abstract]</t>
  </si>
  <si>
    <t>NOTE 11 - RETIREMENT PLAN The Company adopted a defined contribution
benefit plan (the Defined Contribution Plan) for our U.S. employees which complies with section 401(k) of the Internal
Revenue Code. The Company does not currently match any of the employee contributions.</t>
  </si>
  <si>
    <t>Related Party Transactions and Balances</t>
  </si>
  <si>
    <t>Related Party Transactions [Abstract]</t>
  </si>
  <si>
    <t xml:space="preserve">NOTE 12 - RELATED PARTY TRANSACTIONS AND
BALANCES From June 2014 to September 30, 2015, Mr. Heddle,
the Companys Chief Executive Officer, made several personal loans to the company to provide working capital. As of September
30, 2015, the current aggregate outstanding balance including accrued interest at 4% per annum was $1,311,832. (See Note 7). At September 30, 2015, the companys
accounts payable included a $75,218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Plastic2Oil Marine, Inc., one of the Companys
subsidiaries, which is currently not operating, entered into a consulting service contract in 2010 with a company owned by Mr.
Heddle, who later (in 2014) became the Companys Chief Executive Officer. </t>
  </si>
  <si>
    <t>Segment Reporting</t>
  </si>
  <si>
    <t>Segment Reporting [Abstract]</t>
  </si>
  <si>
    <t>NOTE 13 - SEGMENT REPORTING The Company has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The Company evaluates performance based
on several factors, of which the primary financial measure is net income. The accounting policies of the business segments are
the same as those described in Note 2 - Summary of Accounting Policies. The following tables show the operations
of the Companys reportable segments: Nine Months Ended September 30, 2015
Data Recovery &amp; Migration P2O Corporate Total
Sales $ 10,397 $ - $ - $ 10,397
Cost of Sales $ 4,054 $ - $ - $ 4,054
Total Operating Expenses $ - $ 1,107,352 $ 1,360,169 $ 2,467,521
Income (Loss) from Operations $ 6,343 $ (1,107,352 ) $ (1,360,169 ) $ (2,461,178 )
Other Income (Expenses) $ - $ (34,686 ) $ (413,854 ) $ (448,540 )
Net(Loss) from Continuing Operations $ 6,343 $ (1,142,038 ) $ (1,774,023 ) $ (2,909,718 )
Net Income (Loss) from Discontinued Operations $ - $ - $ (34,413 ) $ (34,413 )
Net Loss $ 6,343 $ (1,142,038 ) (1,808,436 ) $ (2,944,131 )
Total Assets $ 3,345 $ 5,266,667 $ 1,109,300 $ 6,379,312
Accounts Receivable $ 3,345 $ (65 ) $ - $ 3,280
Inventories $ - $ 86,053 $ - $ 86,053 Nine Months Ended September 30, 2014
Data Recovery &amp; Migration P2O Corporate Total
Sales $ 8,042 $ 59,672 $ - $ 67,714
Cost of Sales $ 2,146 $ 53,195 $ - $ 55,341
Total Operating Expenses $ - $ 1,811,580 $ 2,115,701 $ 3,927,283
Income (Loss) from Operations $ 5,896 $ (1,775,103 ) $ (2,145,703 ) $ (3,914,910 )
Other Income $ - $ (35,228 ) $ (293,416 ) $ (328,644 )
Net Income (Loss) from Continuing Operations $ 5,896 $ (1,810,331 ) $ (2,439,029 ) $ (4,243,554 )
Net(Loss) from Discontinued Operations $ - $ - $ 61,469 $ 61,469
Net Loss $ 5,896 $ (1,810,331 ) 2,377,650 $ 573,215
Total Assets $ - $ 7,617,760 $ 575,747 $ 8,193,507
Inventories $ - $ 110,793 $ - $ 110,793 Three Months Ended September 30, 2015
Data Recovery &amp; Migration P2O Corporate Total
Sales $ - $ - $ - $ -
Cost of Sales $ - $ - $ - $ -
Total Operating Expenses $ - $ 383,059 $ 294,072 $ 677,131
Gross Profit(Loss) $ - $ (383,059 ) $ (294,072 ) $ (677,131 ) Three Months Ended September 30, 2014
Data Recovery &amp; Migration P2O Corporate Total
Sales $ 8,042 $ 34,599 $ - $ 42,641
Cost of Sales $ 2,017 $ 29,391 $ - $ 31,408
Total Operating Expenses $ - $ 653,479 $ 3,273,804 $ 3,927,283
Gross Profit(Loss) $ 6,025 $ (648,271 ) $ (3,273,804 ) $ (3,916,050 )
(1) All sales from the Data Business were recorded in the United States for the nine months ended September 30, 2015. For the nine months ended September 30, 2015 and 2014, P2O sales in the United States and Canada were $10,397 and $Nil, respectively. For the three months ended September 30, 2015 and 2014, P2O sales in the United States and Canada were $Nil and $8,042, respectively.
(2) As of March 31, 2012, due to the management determination that the Company could not substantiate when a significant amount of revenues would be earned from the Data Business, all property, plant and equipment assets related to the Data Business were determined to be impaired and written down to $Nil. All other amounts included in the measure of segment profit or loss related to the Data business are not material. Other than as noted above, the amounts shown for Operating Expenses and Other Income (Expense) items on the condensed consolidated statements of operations related to the P2O segment.
(3) P2O assets include the Company headquarters and various machinery and equipment used at the aforementioned sites and at the Niagara Falls Facility. As at September 30, 2015, total long-lived assets of $3,818,203 and $291,537 were located in the United States and Canada, respectively. As of September 30, 2014, total long-lived assets of $5,511,201 and $353,714, were located in the United States and Canada, respectively. The mortgage payable of $208,252 (CDN $280,000) and the equipment capital lease maturing on December10, 2015, both disclosed in Note 7, relate to assets held in Canada. The mortgage payable of $60,000 as of September 30, 2015 disclosed in Note 7, relates to assets held in United States.</t>
  </si>
  <si>
    <t>Risk Management</t>
  </si>
  <si>
    <t>Risks and Uncertainties [Abstract]</t>
  </si>
  <si>
    <t>NOTE 14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During the nine months ended September
30, 2015 and 2014, 100.0% of total net revenues were generated from a single, and four customers respectively. As of September
30, 2015 and 2014, one and three customers, respectively, accounted for 100.0% of accounts receivable. During the nine months ended September
30, 2015 and 2014 five suppliers accounted for 30.9% and 50.8% of accounts payable, respectively.</t>
  </si>
  <si>
    <t>Discontinued Operations and Assets Held for Sale</t>
  </si>
  <si>
    <t>Discontinued Operations and Disposal Groups [Abstract]</t>
  </si>
  <si>
    <t xml:space="preserve">NOTE 15 - DISCONTINUED OPERATIONS
AND ASSETS HELD FOR SALE
Nine Months Ended September 30
2015 2014
Pak-It - Recovery of Note Receivable $  $ 200,000
Regional Recycling of Niagara  Net Loss (34,413 ) (138,531 )
Total (Loss) Income from discontinued operations $ (34,413 ) $ 61,469 Regional Recycling of Niagara During the third quarter of 2013, the
Company determined that due to the significant losses incurred by Regional Recycling of Niagara, and the continuous need to fund
its operations through the Companys Plastic2Oil operations, it would shut down the operations of the facility. The decision
to do this was based on the following factors:
● The inventory processed over the prior months at Regional Recycling of Niagara was comingled with contaminated materials that made the significant majority of their inventory worthless without significant additional processing and labor;
● The fixed assets utilized at the facility were old and beginning to become in need of significant repairs, which would have been a significant cost to maintain;
● The pre-processing cost of plastic at Regional Recycling of Niagara was significant and was a hindrance to the Company becoming profitable on a cost per gallon of fuel basis; and
● The Company leases the Recycling Facility in Thorold, Ontario, Canada with terms remaining of up to 15 years. The results of operations from Regional
Recycling of Niagara for the nine months ended September 30, 2015 and 2014 have been classified as discontinued operations and
are as follows: Condensed Statements of Operations
Nine Months Ended September 30,
2015 2014
Revenue $ 4,407 $ 
Operating Expenses 38,820 138,531
Loss from discontinued operations, net of tax $ (34,413 ) $ (138,531 ) Sale of Pak-It On February 14, 2013, the Company completed
the sale of substantially all of the assets of Pak-It, LLC and Dickler Chemical Company, Inc. (collectively Pak-It). The Company sold Pak-It for $900,000,
in exchange for $400,000 cash at the closing of the sale and entry into a note receivable for $500,000 due on July 1, 2013. In
the third quarter of 2013, the Companys assessed the collectability of the note receivable from the buyer of Pak-It. It
was determined that due to the lack of a payment within forty days of the due date, that the collectability was not assured and
the Company reserved for the full amount of the note receivable. The company settled for $200,000 on February 10, 2014. The Companys statements of operations
from discontinued operations related to Pak-it for the nine months ended September 30, 2015 and 2014 are as follows: Condensed Statements of Operations
of Pak-It
2015 2014
Operating income  200,000
Income from discontinued
operations, net of tax $  $ 200,000 </t>
  </si>
  <si>
    <t>Subsequent Events</t>
  </si>
  <si>
    <t>Subsequent Events [Abstract]</t>
  </si>
  <si>
    <t>NOTE
16 - SUBSEQUENT EVENTS The
Company has evaluated subsequent events occurring after the balance sheet date and has identified the following: From
September 30, 2015 to November 10, 2015, Mr. Heddle, the Companys Chief Executive Officer, made three additional
personal loans in the amount of $222,838-to the Company to provide working capital at a rate of
4% per annum. On
October 1, 2015, the Company issued 510,000 shares of restricted common stock in satisfaction of unpaid fees owed to three consultants.</t>
  </si>
  <si>
    <t>Summary of Accounting Policies (Policies)</t>
  </si>
  <si>
    <t>Interim Financial Statements</t>
  </si>
  <si>
    <t>Interim Financial Statements The accompanying unaudited condensed
consolidated financial statements have been prepared in accordance with US GAAP,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4.</t>
  </si>
  <si>
    <t>Basis of Consolidation</t>
  </si>
  <si>
    <t>Basis of Consolidation The unaudited condensed consolidated
financial statements include the accounts of the Company and its wholly-owned subsidiaries, Plastic2Oil of NY#1 Inc., Plastic2Oil
(Canada) Inc., JBI Re #1 Inc., Plastic2Oil Re One Inc., JBI CDE Inc., Plastic2Oil Marine, Inc., Javaco, and Pak-it. All intercompany
transactions and balances have been eliminated on consolidation. Amounts in the unaudited condensed consolidated financial statements
are expressed in US dollars. Recycling Center, Pak-It and Javaco have also been consolidated; however, as mentioned their operations
are classified as discontinued operations (Note 15).</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nd accounts receivable exposures.</t>
  </si>
  <si>
    <t>Cash and Cash Equivalents</t>
  </si>
  <si>
    <t>Cash and Cash Equivalents The Company considers all highly liquid
investments with maturities of three months or less at the time of purchase to be cash equivalents.</t>
  </si>
  <si>
    <t>Restricted Cash</t>
  </si>
  <si>
    <t>Restricted Cash At September 30, 2015 and December
31, 2014, the Company had $100,289 and $100,222 respectively, of restricted cash, which is used to secure a line of credit that
secures a performance bond on behalf of the Company. The performance bond is required by the State of New York for fuel distributors
in perpetuity.</t>
  </si>
  <si>
    <t>Cash Held in Attorney Trust</t>
  </si>
  <si>
    <t>Cash Held in Attorney Trust The amount held in trust represents
retainer payments the Company has made to law firms which are being held on our behalf for the payment of future services.</t>
  </si>
  <si>
    <t>Accounts Receivable</t>
  </si>
  <si>
    <t>Accounts Receivable Accounts receivable represent unsecured
obligations due from customers under terms requesting payments upon receipt of invoices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for September 30, 2015 and December
31, 2014 was $23,059 and $23,182, respectively.</t>
  </si>
  <si>
    <t>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t>
  </si>
  <si>
    <t>Property, Plant and Equipment</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in which they are classified. These lives
are as follows:
Leasehold improvements lesser of useful life or term of the lease
Machinery and office equipment 3-15 years
Furniture and fixtures 7 years
Office and industrial buildings 25-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5).</t>
  </si>
  <si>
    <t>Asset Retirement Obligation</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unaudited condensed consolidated statements of operations. Increases in
the asset retirement obligation resulting from the passage of time are recorded as accretion of asset retirement obligations in
the unaudited condensed consolidated statements of operations. Actual expenditures incurred are charged against the accumulated
obligation. As of September 30, 2015 and December 31, 2014, the carrying value of the asset retirement obligations were $31,917
and $31,215, respectively. These costs include disposal of plastic and other non-hazardous waste, site closing labor and testing
and sampling of the site upon closure. This liability is shown as Asset Retirement Obligations on the accompanying unaudited condensed
consolidated balance sheet.</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As at September 30, 2015 and December 31, 2014, the carrying value of the Deposits
were $1,483,987.</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7). 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s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Shipping and Handling Costs The Companys shipping and handling
costs of $147 and $16,475 for the nine months ended September 30, 2015 and 2014, respectively, are included in cost of goods sold
for the periods presented. Shipping and handling costs related to the purchase of inventory items are capitalized to inventory
and expensed to cost of sales when the related inventory is sold for the periods presented.</t>
  </si>
  <si>
    <t>Advertising Costs</t>
  </si>
  <si>
    <t>Advertising costs The Company expenses advertising costs
as incurred. Advertising costs were $1,868 and $490 for the nine months ended September 30, 2015 and 2014, respectively. These
expenses are included in selling, general and administrative expenses in the unaudited condensed consolidated statements of operations.</t>
  </si>
  <si>
    <t>Research and Development</t>
  </si>
  <si>
    <t>Research and Development The Company is engaged in research
and development activities. Research and development costs are charged as operating expense of the Company as incurred. For the
nine months ended September 30, 2015 and 2014, the Company expensed $1,653 and $20,999,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Foreign Currency Translation The unaudited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s. All non-monetary items have been translated using the historical exchange rates at the time
of transactions. Income statement amounts have been translated using the average exchange rate for the year. Resulting differences
are reflected in accumulated other comprehensive income in the accompanying unaudited condensed consolidated balance sheets. Foreign
exchange gain of $6,425 and loss of $3,852 for monetary items are included as general and administrative expenses in the unaudited
condensed consolidated statements of operations for the nine months ended September 30, 2015 and 2014, respectively.</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unaudited condensed consolidated statements of operations or financial position. Upon adoption,
the Company had no unrecognized tax benefits. Furthermore, the Company had no unrecognized tax benefits at September 30, 2015
and December 31, 2014. The Company files tax returns in the U.S federal and state jurisdictions as well as a foreign country.
The years ended December 31, 2009 through December 31, 2014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and nine months ended
September 30, 2015, potential dilutive common stock equivalents consisted of 14,350,000 shares underlying common stock warrants
and 1,628,000 shares underlying stock options, which were not included in the calculation of the diluted loss per share
because they would be anti-dilutive. For the three and nine months ended
September 30, 2014, potential dilutive common stock equivalents consisted of 11,850,000 shares underlying common stock warrants,
and 5,345,334 shares underlying stock options, which were not included in the calculation of the diluted loss per share because
they would be anti-dilutive.</t>
  </si>
  <si>
    <t>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t>
  </si>
  <si>
    <t>Fair Value of Financial Instruments</t>
  </si>
  <si>
    <t>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Quoted prices in active markets for identical assets or liabilities;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
● Unobservable inputs that are supported by little or no market activity and that are significant to the value of the assets or liabilities The carrying amounts of cash and cash
equivalents, accounts receivable, accounts payable, accrued expenses, leases, promissory notes and mortgage payable
approximate fair value because of the short-term nature of these items.</t>
  </si>
  <si>
    <t>Summary of Accounting Policies (Tables)</t>
  </si>
  <si>
    <t>Schedule of Property, Plant and Equipment Useful life</t>
  </si>
  <si>
    <t>These lives are as follows:
Leasehold improvements lesser of useful life or term of the lease
Machinery and office equipment 3-15 years
Furniture and fixtures 7 years
Office and industrial buildings 25-30 years</t>
  </si>
  <si>
    <t>Inventories (Tables)</t>
  </si>
  <si>
    <t>Summary of Inventories</t>
  </si>
  <si>
    <t xml:space="preserve">Inventories consist of the following:
September 30, 2015 December 31, 2014
Raw materials $ 410,540 $ 410,540
Finished goods 2,039 2,039
Obsolescence reserve (326,526 ) (326,526 )
Total inventories $ 86,053 $ 86,053 </t>
  </si>
  <si>
    <t>Property, Plant and Equipment, Net (Tables)</t>
  </si>
  <si>
    <t>Schedule of Property, Plant and Equipment</t>
  </si>
  <si>
    <t xml:space="preserve">September 30, 2015 Cost Accumulated Depreciation Net Book Value
Leasehold improvements $ 218,054 $ (17,970 ) $ 200,083
Machinery and office equipment 4,236,809 (2,341,946 ) 1,894,863
Furniture and fixtures 16,368 (16,368 ) 
Land 273,118  273,118
Asset retirement obligation 27,745 (5,271 ) 22,474
Office and industrial buildings 1,433,523 (220,189 ) 1,213,334
Equipment under capital lease 108,317 (59,647 ) 48,670
Construction in process 958,291  958,291
Total $ 7,272,225 $ (2,661,392 ) $ 4,610,833
December 31, 2014 Cost Accumulated Depreciation Net Book Value
Leasehold improvements $ 218,054 $ (12,519 ) $ 205,535
Machinery and office equipment 4,246,882 (1,913,102 ) 2,333,780
Furniture and fixtures 16,368 (14,782 ) 1,586
Land 273,118  273,118
Asset retirement obligation 27,745 (4,439 ) 23,306
Office and industrial buildings 1,433,523 (176,909 ) 1,256,614
Equipment under capital lease 108,317 (48,041 ) 60,276
Construction in process 958,291  958,291
Total $ 7,282,298 $ (2,169,792 ) $ 5,112,506 </t>
  </si>
  <si>
    <t>Related Party Notes Payable (Tables)</t>
  </si>
  <si>
    <t>Schedule of Secured Debt</t>
  </si>
  <si>
    <t>September 30, 2015 December 31, 2014
Unsecured Demand Promissory Note (provided by a related party) bearing interest of 4% per annum; (2014 $8,850; 2015 $1,302,982) $ 1,311,832 $ 8,850
Secured Promissory Notes (provided by a related party) bearing interest of 12% per annum compounded annually and payable upon maturity in 2019 and secured by a security interest in substantially all of the assets of the Company and its subsidiaries. 1,065,750 959,736
Secured Promissory Notes (provided by a related party) bearing interest of 12% per annum compounded annually and payable upon maturity in 2018 and secured by a security interest in substantially all of the assets of the Company and its subsidiaries. 3,234,554 2,794,220
5,612,136 3,762,806
Less: current portion 1,311,832 8,850
$ 4,300,304 $ 3,753,956</t>
  </si>
  <si>
    <t>Schedule of Secure Promissory Notes</t>
  </si>
  <si>
    <t>Continuity of Secured Promissory Notes  Related Party September 30, 2015 December 31, 2014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58,082 ) (58,082
Discount on August 29, 2013 secured note payable (310,200 ) (310,200
Discount on September 30, 2013 secured note payable (600,400 ) (600,400
Accretion of discount on secured notes payable 382,573 234,413
Interest on secured notes payable 886,413 488,225
Carrying value of Secured Promissory Notes $ 4,300,304 $ 3,753,956</t>
  </si>
  <si>
    <t>Schedule of Annual Repayments</t>
  </si>
  <si>
    <t xml:space="preserve">The following annual payments of principal
and interest are required over the next five years in respect of these related party notes payable:
Twelve months Ending September 30, Annual Payments
2016 $ 1,311,832
2017 
2018 3,775,764
2019 1,110,669
2020 
Total repayments $ 6,198,265 </t>
  </si>
  <si>
    <t>Mortgages Payable and Capital Leases (Tables) - Mortgages Payable and Capital Leases [Member]</t>
  </si>
  <si>
    <t>Schedule of Mortgages Payable and Capital Leases</t>
  </si>
  <si>
    <t xml:space="preserve">September 30, 2015 December 31, 2014
Mortgage in the amount of $280,000 Canadian dollars, bears simple interest at 7% per annum, secured by the land and building, and matures on December 15, 2015. Principal and interest are due, in their entirety, at maturity. The maturity was extended from June 15, 2015 to December 2015 by the Mortgage holder. $ 208,256 $ 240,819
Equipment capital lease bears interest at 5.0% per annum, secured by the equipment and matures in April 2015, repayable in monthly installments of approximately $360.  1,424
Equipment capital lease, bears interest at 5.85% per annum, secured by the equipment and matures in November 2015, repayable in monthly installments of approximately $516. 1,026 5,514
Equipment capital lease bears interest at 3.9% per annum, secured by the equipment and matures on November 10, 2015, Principal and interest are due, in their entirety, at maturity 19,570 19,006
Mortgage in the amount of $110,000, bears no interest, secured by the land and building, and matures in November 2016. 60,000 105,000
Total 288,851 371,763
Less: current portion 288,851 326,763
$  $ 45,000 </t>
  </si>
  <si>
    <t>Schedule of Annual Payments of Principal for Mortgages and Capital Leases</t>
  </si>
  <si>
    <t xml:space="preserve">The following annual payments of principal
are required over the next two years in respect of these mortgages and capital leases:
Twelve months Ending September 30, Annual Payments
2016 $ 288,851
2017 
Total repayments $ 288,851 </t>
  </si>
  <si>
    <t>Commitments and Contingencies (Tables)</t>
  </si>
  <si>
    <t>Summary of Future Payments</t>
  </si>
  <si>
    <t xml:space="preserve">All future payments required under the
operating lease agreement is summarized below:
Year ending December 31, 2015 $ 66,938
2016 75,865
2017 75,865
2018 80,327
2019 80,327
Thereafter 950,539
Total $ 1,329,861 </t>
  </si>
  <si>
    <t>Stockholders' Equity (Deficiency) (Tables)</t>
  </si>
  <si>
    <t>Schedule of Warrants Outstanding</t>
  </si>
  <si>
    <t xml:space="preserve">Warrants
Weighted Weighted
Warrants Average Average
Details Number Exercise Price Remaining Term
OUTSTANDING, DECEMBER 31, 2014 14,100,000 $ 0.61 2.75
Issued 250,000 0.15 2.68
Expired   
Exercised   
OUTSTANDING, September 30, 2015 14,350,000 $ 0.19 2.32 </t>
  </si>
  <si>
    <t>Stock-Based Compensation Plans and Awards (Tables)</t>
  </si>
  <si>
    <t>Summary of Stock Option Activity</t>
  </si>
  <si>
    <t xml:space="preserve">A summary of stock option activity for
the nine months ended September 30, 2015 is as follows:
Options Outstanding Stock Options Weighted-Average Exercise Price Aggregate Intrinsic Value
Balance as of December 31, 2014 5,303,334 $ 1.30 $ 
Cancelled (3,675,334 ) 0.74
Balance as of September 30, 2015 1,628,000 $ 1.04 $ 
Equity awards available for grant, net of restricted stock (811,576) at September 30, 2015 7,560,424 </t>
  </si>
  <si>
    <t>Segment Reporting (Tables)</t>
  </si>
  <si>
    <t>Schedule of Operations of Reportable Segments</t>
  </si>
  <si>
    <t>The following tables show the operations
of the Companys reportable segments: Nine Months Ended September 30, 2015
Data Recovery &amp; Migration P2O Corporate Total
Sales $ 10,397 $ - $ - $ 10,397
Cost of Sales $ 4,054 $ - $ - $ 4,054
Total Operating Expenses $ - $ 1,107,352 $ 1,360,169 $ 2,467,521
Income (Loss) from Operations $ 6,343 $ (1,107,352 ) $ (1,360,169 ) $ (2,461,178 )
Other Income (Expenses) $ - $ (34,686 ) $ (413,854 ) $ (448,540 )
Net(Loss) from Continuing Operations $ 6,343 $ (1,142,038 ) $ (1,774,023 ) $ (2,909,718 )
Net Income (Loss) from Discontinued Operations $ - $ - $ (34,413 ) $ (34,413 )
Net Loss $ 6,343 $ (1,142,038 ) (1,808,436 ) $ (2,944,131 )
Total Assets $ 3,345 $ 5,266,667 $ 1,109,300 $ 6,379,312
Accounts Receivable $ 3,345 $ (65 ) $ - $ 3,280
Inventories $ - $ 86,053 $ - $ 86,053 Nine Months Ended September 30, 2014
Data Recovery &amp; Migration P2O Corporate Total
Sales $ 8,042 $ 59,672 $ - $ 67,714
Cost of Sales $ 2,146 $ 53,195 $ - $ 55,341
Total Operating Expenses $ - $ 1,811,580 $ 2,115,701 $ 3,927,283
Income (Loss) from Operations $ 5,896 $ (1,775,103 ) $ (2,145,703 ) $ (3,914,910 )
Other Income $ - $ (35,228 ) $ (293,416 ) $ (328,644 )
Net Income (Loss) from Continuing Operations $ 5,896 $ (1,810,331 ) $ (2,439,029 ) $ (4,243,554 )
Net(Loss) from Discontinued Operations $ - $ - $ 61,469 $ 61,469
Net Loss $ 5,896 $ (1,810,331 ) 2,377,650 $ 573,215
Total Assets $ - $ 7,617,760 $ 575,747 $ 8,193,507
Inventories $ - $ 110,793 $ - $ 110,793 Three Months Ended September 30, 2015
Data Recovery &amp; Migration P2O Corporate Total
Sales $ - $ - $ - $ -
Cost of Sales $ - $ - $ - $ -
Total Operating Expenses $ - $ 383,059 $ 294,072 $ 677,131
Gross Profit(Loss) $ - $ (383,059 ) $ (294,072 ) $ (677,131 ) Three Months Ended September 30, 2014
Data Recovery &amp; Migration P2O Corporate Total
Sales $ 8,042 $ 34,599 $ - $ 42,641
Cost of Sales $ 2,017 $ 29,391 $ - $ 31,408
Total Operating Expenses $ - $ 653,479 $ 3,273,804 $ 3,927,283
Gross Profit(Loss) $ 6,025 $ (648,271 ) $ (3,273,804 ) $ (3,916,050 )
(1) All sales from the Data Business were recorded in the United States for the nine months ended September 30, 2015. For the nine months ended September 30, 2015 and 2014, P2O sales in the United States and Canada were $10,397 and $Nil, respectively. For the three months ended September 30, 2015 and 2014, P2O sales in the United States and Canada were $Nil and $8,042, respectively.
(2) As of March 31, 2012, due to the management determination that the Company could not substantiate when a significant amount of revenues would be earned from the Data Business, all property, plant and equipment assets related to the Data Business were determined to be impaired and written down to $Nil. All other amounts included in the measure of segment profit or loss related to the Data business are not material. Other than as noted above, the amounts shown for Operating Expenses and Other Income (Expense) items on the condensed consolidated statements of operations related to the P2O segment.
(3) P2O assets include the Company headquarters and various machinery and equipment used at the aforementioned sites and at the Niagara Falls Facility. As at September 30, 2015, total long-lived assets of $3,818,203 and $291,537 were located in the United States and Canada, respectively. As of September 30, 2014, total long-lived assets of $5,511,201 and $353,714, were located in the United States and Canada, respectively. The mortgage payable of $208,252 (CDN $280,000) and the equipment capital lease maturing on December10, 2015, both disclosed in Note 7, relate to assets held in Canada. The mortgage payable of $60,000 as of September 30, 2015 disclosed in Note 7, relates to assets held in United States.</t>
  </si>
  <si>
    <t>Discontinued Operations and Assets Held for Sale (Tables)</t>
  </si>
  <si>
    <t>Schedule of (Loss) Income From Discontinued Operations</t>
  </si>
  <si>
    <t xml:space="preserve">Nine Months Ended September 30
2015 2014
Pak-It - Recovery of Note Receivable $  $ 200,000
Regional Recycling of Niagara  Net Loss (34,413 ) (138,531 )
Total (Loss) Income from discontinued operations $ (34,413 ) $ 61,469 </t>
  </si>
  <si>
    <t>Condensed Statements of Operations</t>
  </si>
  <si>
    <t xml:space="preserve">The results of operations from Regional
Recycling of Niagara for the nine months ended September 30, 2015 and 2014 have been classified as discontinued operations and
are as follows: Condensed Statements of Operations
Nine Months Ended September 30,
2015 2014
Revenue $ 4,407 $ 
Operating Expenses 38,820 138,531
Loss from discontinued operations, net of tax $ (34,413 ) $ (138,531 ) Condensed Statements of Operations
of Pak-It
2015 2014
Operating income  200,000
Income from discontinued operations, net of tax $  $ 200,000 </t>
  </si>
  <si>
    <t>Organization and Going Concern (Details Narrative) - USD ($)</t>
  </si>
  <si>
    <t>1 Months Ended</t>
  </si>
  <si>
    <t>Apr. 30, 2009</t>
  </si>
  <si>
    <t>John Bordynuik [Member]</t>
  </si>
  <si>
    <t>Percentage of ownership</t>
  </si>
  <si>
    <t>63.00%</t>
  </si>
  <si>
    <t>Summary of Accounting Policies (Details Narrative) - USD ($)</t>
  </si>
  <si>
    <t>Restricted cash amount</t>
  </si>
  <si>
    <t>Allowances for uncollectible accounts</t>
  </si>
  <si>
    <t>Valuation of asset retirement obligation</t>
  </si>
  <si>
    <t>Percentage of discount rate</t>
  </si>
  <si>
    <t>2.96%</t>
  </si>
  <si>
    <t>Asset retirement obligations</t>
  </si>
  <si>
    <t>Shipping and handling costs</t>
  </si>
  <si>
    <t>Advertising costs</t>
  </si>
  <si>
    <t>Research and development costs</t>
  </si>
  <si>
    <t>Recognized foreign exchange losses (gains)</t>
  </si>
  <si>
    <t>Warrant [Member]</t>
  </si>
  <si>
    <t>Antidilutive securities excluded from computation of earnings per share</t>
  </si>
  <si>
    <t>Stock Options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Inventories - Summary of Inventories (Details) - USD ($)</t>
  </si>
  <si>
    <t>Raw materials</t>
  </si>
  <si>
    <t>Finished goods</t>
  </si>
  <si>
    <t>Obsolescence reserve</t>
  </si>
  <si>
    <t>Total inventories</t>
  </si>
  <si>
    <t>Property, Plant and Equipment, Net (Details Narrative) - USD ($)</t>
  </si>
  <si>
    <t>Depreciation expense</t>
  </si>
  <si>
    <t>Machinery and Equipment Under Capital Lease [Member]</t>
  </si>
  <si>
    <t>Accumulated amortization</t>
  </si>
  <si>
    <t>Machinery and office equipment cost</t>
  </si>
  <si>
    <t>Equipment Under Capital Lease [Member]</t>
  </si>
  <si>
    <t>Assets Under Capital Lease [Member]</t>
  </si>
  <si>
    <t>Property, Plant and Equipment, Net - Schedule of Property, Plant and Equipment (Details) - USD ($)</t>
  </si>
  <si>
    <t>Cost</t>
  </si>
  <si>
    <t>Accumulated Depreciation</t>
  </si>
  <si>
    <t>Net Book Value</t>
  </si>
  <si>
    <t>Machinery And Office Equipment [Member]</t>
  </si>
  <si>
    <t>Land [Member]</t>
  </si>
  <si>
    <t>Asset Retirement Obligation [Member]</t>
  </si>
  <si>
    <t>Office And Industrial Buildings [Member]</t>
  </si>
  <si>
    <t>Construction In Process [Member]</t>
  </si>
  <si>
    <t>Related Party Notes Payable - Schedule of Secured Debt (Details) - USD ($)</t>
  </si>
  <si>
    <t>Secured debt, total</t>
  </si>
  <si>
    <t>Less: current portion</t>
  </si>
  <si>
    <t>Secured long-term debt, noncurrent</t>
  </si>
  <si>
    <t>Unsecured Demand Promissory Note [Member]</t>
  </si>
  <si>
    <t>Secured Promissory Notes 1 [Member]</t>
  </si>
  <si>
    <t>Secured Promissory Notes 2 [Member]</t>
  </si>
  <si>
    <t>Related Party Notes Payable - Schedule of Secured Debt (Details) (Parenthetical) - USD ($)</t>
  </si>
  <si>
    <t>12 Months Ended</t>
  </si>
  <si>
    <t>Bearing interest</t>
  </si>
  <si>
    <t>4.00%</t>
  </si>
  <si>
    <t>Note (provided by related party)</t>
  </si>
  <si>
    <t>12.00%</t>
  </si>
  <si>
    <t>Notes maturity date</t>
  </si>
  <si>
    <t>Related Party Notes Payable - Schedule of Secured Promissory Notes (Details) - USD ($)</t>
  </si>
  <si>
    <t>Total face value of promissory notes payable</t>
  </si>
  <si>
    <t>Accretion of discount on secured notes payable</t>
  </si>
  <si>
    <t>Interest on secured notes payable</t>
  </si>
  <si>
    <t>Carrying value of Secured Promissory Notes</t>
  </si>
  <si>
    <t>November 19, 2014 [Member]</t>
  </si>
  <si>
    <t>Discount on secured note payable</t>
  </si>
  <si>
    <t>August 29, 2013 [Member]</t>
  </si>
  <si>
    <t>September 30, 2013 [Member]</t>
  </si>
  <si>
    <t>Related Party Notes Payable - Schedule of Annual Repayments (Details)</t>
  </si>
  <si>
    <t>Sep. 30, 2015USD ($)</t>
  </si>
  <si>
    <t>Total repayments</t>
  </si>
  <si>
    <t>Mortgages Payable and Capital Leases - Schedule of Mortgages Payable and Capital Leases (Details) - USD ($)</t>
  </si>
  <si>
    <t>Capital lease obligations, total</t>
  </si>
  <si>
    <t>Capital lease obligations, noncurrent</t>
  </si>
  <si>
    <t>Mortgages Payable and Capital Leases 1 [Member]</t>
  </si>
  <si>
    <t>Mortgages Payable and Capital Leases 2 [Member]</t>
  </si>
  <si>
    <t>Mortgages Payable and Capital Leases 3 [Member]</t>
  </si>
  <si>
    <t>Mortgages Payable and Capital Leases 4 [Member]</t>
  </si>
  <si>
    <t>Mortgages Payable and Capital Leases 5 [Member]</t>
  </si>
  <si>
    <t>Mortgages Payable and Capital Leases - Schedule of Mortgages Payable and Capital Leases (Details) (Parenthetical)</t>
  </si>
  <si>
    <t>Dec. 31, 2014USD ($)</t>
  </si>
  <si>
    <t>Dec. 31, 2014CAD</t>
  </si>
  <si>
    <t>Mortgage payable amount</t>
  </si>
  <si>
    <t>7.00%</t>
  </si>
  <si>
    <t>Capital lease maturity date</t>
  </si>
  <si>
    <t>Dec. 15,
		2015</t>
  </si>
  <si>
    <t>Capital lease maturity date extended</t>
  </si>
  <si>
    <t>Principal and interest are due, in their entirety, at maturity. The maturity was extended from June 15, 2015 to December 2015 by the Mortgage holder.</t>
  </si>
  <si>
    <t>Mortgages Payable and Capital Leases 1 [Member] | Canadian Dollar [Member]</t>
  </si>
  <si>
    <t>5.00%</t>
  </si>
  <si>
    <t>Apr. 30,
		2015</t>
  </si>
  <si>
    <t>Capital lease repayable in monthly installment amount</t>
  </si>
  <si>
    <t>5.85%</t>
  </si>
  <si>
    <t>Nov. 30,
		2015</t>
  </si>
  <si>
    <t>3.90%</t>
  </si>
  <si>
    <t>Nov. 10,
		2015</t>
  </si>
  <si>
    <t>0.00%</t>
  </si>
  <si>
    <t>Nov. 30,
		2016</t>
  </si>
  <si>
    <t>Mortgages Payable and Capital Leases - Schedule of Annual Payments of Principal for Mortgages and Capital Leases (Details) - Mortgages Payable and Capital Leases [Member]</t>
  </si>
  <si>
    <t>Commitments and Contingencies (Details Narrative)</t>
  </si>
  <si>
    <t>Sep. 30, 2014USD ($)</t>
  </si>
  <si>
    <t>Sep. 30, 2013USD ($)</t>
  </si>
  <si>
    <t>Sep. 30, 2013CAD</t>
  </si>
  <si>
    <t>Unpaid balance of machinery</t>
  </si>
  <si>
    <t>Regional Recycling of Niagara [Member]</t>
  </si>
  <si>
    <t>Remaining lease term</t>
  </si>
  <si>
    <t>17 years</t>
  </si>
  <si>
    <t>Remaining lease payments</t>
  </si>
  <si>
    <t>Discount rate</t>
  </si>
  <si>
    <t>20.00%</t>
  </si>
  <si>
    <t>Deferred rent liabilities</t>
  </si>
  <si>
    <t>Accrued lease obligation - current portion</t>
  </si>
  <si>
    <t>Accrued lease obligation</t>
  </si>
  <si>
    <t>Canadian Dollar [Member] | Regional Recycling of Niagara [Member]</t>
  </si>
  <si>
    <t>Remaining lease payments | CAD</t>
  </si>
  <si>
    <t>All Other Marine Vessel Processors [Member]</t>
  </si>
  <si>
    <t>Percentage of operating income generated from operations</t>
  </si>
  <si>
    <t>10.00%</t>
  </si>
  <si>
    <t>Commitments and Contingencies - Summary of Future Payments (Details)</t>
  </si>
  <si>
    <t>Fiscal year ending December 31, 2015</t>
  </si>
  <si>
    <t>Thereafter</t>
  </si>
  <si>
    <t>Total</t>
  </si>
  <si>
    <t>Stockholders' Equity (Deficiency) (Details Narrative) - USD ($)</t>
  </si>
  <si>
    <t>Aug. 17, 2015</t>
  </si>
  <si>
    <t>Apr. 17, 2015</t>
  </si>
  <si>
    <t>Apr. 07, 2015</t>
  </si>
  <si>
    <t>Mar. 06, 2014</t>
  </si>
  <si>
    <t>Feb. 19, 2014</t>
  </si>
  <si>
    <t>Feb. 18, 2014</t>
  </si>
  <si>
    <t>Shares issued to class action lawsuit through settlement fund</t>
  </si>
  <si>
    <t>Liability previously valued price per share</t>
  </si>
  <si>
    <t>Liability amount</t>
  </si>
  <si>
    <t>Consulting Agreement [Member]</t>
  </si>
  <si>
    <t>Number of Restricted common stock shares issued of unpaid fees</t>
  </si>
  <si>
    <t>Retired shares</t>
  </si>
  <si>
    <t>Subscription Agreement [Member] | One Investor [Member]</t>
  </si>
  <si>
    <t>Sale of stock during period</t>
  </si>
  <si>
    <t>Issuance of warrants to purchase of common stock</t>
  </si>
  <si>
    <t>Sales price per share</t>
  </si>
  <si>
    <t>Proceeds from issuance of stock</t>
  </si>
  <si>
    <t>Warrants term</t>
  </si>
  <si>
    <t>Warrants exercise price</t>
  </si>
  <si>
    <t>Two Venders [Member]</t>
  </si>
  <si>
    <t>Number of Restricted common stock issued of unpaid fees</t>
  </si>
  <si>
    <t>Stockholders' Equity (Deficiency) - Schedule of Warrants Outstanding (Details)</t>
  </si>
  <si>
    <t>Sep. 30, 2015$ / sharesshares</t>
  </si>
  <si>
    <t>Warrants Outstanding, Beginning Balance | shares</t>
  </si>
  <si>
    <t>Warrants, Issued | shares</t>
  </si>
  <si>
    <t>Warrants, Expired | shares</t>
  </si>
  <si>
    <t>Warrants, Exercised | shares</t>
  </si>
  <si>
    <t>Warrants Outstanding, Ending Balance | shares</t>
  </si>
  <si>
    <t>Weighted Average Exercise Price, Outstanding, Beginning</t>
  </si>
  <si>
    <t>Weighted Average Exercise Price, Issued</t>
  </si>
  <si>
    <t>Weighted Average Exercise Price, Expired</t>
  </si>
  <si>
    <t>Weighted Average Exercise Price, Exercised</t>
  </si>
  <si>
    <t>Weighted Average Exercise Price, Outstanding, Ending</t>
  </si>
  <si>
    <t>Weighted Average Remaining Contractual Terms Outstanding</t>
  </si>
  <si>
    <t>2 years 9 months</t>
  </si>
  <si>
    <t>Weighted Average Remaining Contractual Terms, Issued</t>
  </si>
  <si>
    <t>2 years 8 months 5 days</t>
  </si>
  <si>
    <t>Weighted Average Remaining Contractual Terms, Expired</t>
  </si>
  <si>
    <t>0 years</t>
  </si>
  <si>
    <t>Weighted Average Remaining Contractual Terms, Exercised</t>
  </si>
  <si>
    <t>2 years 3 months 26 days</t>
  </si>
  <si>
    <t>Stock-Based Compensation Plans and Awards (Details Narrative) - USD ($)</t>
  </si>
  <si>
    <t>Stock option vested, shares</t>
  </si>
  <si>
    <t>Stock-based compensation expense</t>
  </si>
  <si>
    <t>Share-based Compensation Award, Tranche One [Member]</t>
  </si>
  <si>
    <t>Stock option vested price per share</t>
  </si>
  <si>
    <t>Share-based Compensation Award, Tranche Two [Member]</t>
  </si>
  <si>
    <t>Share-based Compensation Award, Tranche Three [Member]</t>
  </si>
  <si>
    <t>Selling, General and Administrative Expenses [Member]</t>
  </si>
  <si>
    <t>Restricted Stock [Member]</t>
  </si>
  <si>
    <t>Options granted</t>
  </si>
  <si>
    <t>Options exercised</t>
  </si>
  <si>
    <t>Stock-Based Compensation Plans and Awards - Summary of Stock Option Activity (Details)</t>
  </si>
  <si>
    <t>Sep. 30, 2015USD ($)$ / sharesshares</t>
  </si>
  <si>
    <t>Number of Stock Options Outstanding Shares, Beginning Balance</t>
  </si>
  <si>
    <t>Number of Stock Options Outstanding Shares, Cancelled</t>
  </si>
  <si>
    <t>Number of Stock Options Outstanding Shares, End Balance</t>
  </si>
  <si>
    <t>Equity awards available for grant, net of restricted stock (811,576) at June 30, 2015</t>
  </si>
  <si>
    <t>Weighted- Average Exercise Price Fair Value, Beginning | $ / shares</t>
  </si>
  <si>
    <t>Weighted-Average Exercise Price, Cancelled | $ / shares</t>
  </si>
  <si>
    <t>Weighted- Average Exercise Price Fair Value, End | $ / shares</t>
  </si>
  <si>
    <t>Aggregate Intrinsic Value, Share Outstanding | $</t>
  </si>
  <si>
    <t>Aggregate Intrinsic Value, Cancelled | $</t>
  </si>
  <si>
    <t>Aggregate Intrinsic Value, Share Exercisable | $</t>
  </si>
  <si>
    <t>Stock-Based Compensation Plans and Awards - Summary of Stock Option Activity (Details) (Parenthetical)</t>
  </si>
  <si>
    <t>Equity awards available for grant, net of restricted stock</t>
  </si>
  <si>
    <t>Related Party Transactions and Balances (Details Narrative)</t>
  </si>
  <si>
    <t>Sep. 30, 2015USD ($)Segment</t>
  </si>
  <si>
    <t>Number of most marine vessel processors | Segment</t>
  </si>
  <si>
    <t>Mr. Richard Heddle [Member]</t>
  </si>
  <si>
    <t>Percentage of accrued interest</t>
  </si>
  <si>
    <t>Outstanding balance</t>
  </si>
  <si>
    <t>Mr. Richard Heddle [Member] | Heddle Marine Services [Member]</t>
  </si>
  <si>
    <t>50.00%</t>
  </si>
  <si>
    <t>Percentage of profit from marine vessel processors</t>
  </si>
  <si>
    <t>Segment Reporting (Details Narrative)</t>
  </si>
  <si>
    <t>Sep. 30, 2015Segment</t>
  </si>
  <si>
    <t>Number of operating segments</t>
  </si>
  <si>
    <t>Segment Reporting - Schedule of Operations of Reportable Segments (Details) - USD ($)</t>
  </si>
  <si>
    <t>Cost of Sales</t>
  </si>
  <si>
    <t>Total Operating Expenses</t>
  </si>
  <si>
    <t>Income (Loss) from Operations</t>
  </si>
  <si>
    <t>Other Income (Expense)</t>
  </si>
  <si>
    <t>Net(Loss) from Continuing Operations</t>
  </si>
  <si>
    <t>Net Income (Loss) from Discontinued Operations</t>
  </si>
  <si>
    <t>Total Assets</t>
  </si>
  <si>
    <t>Accounts Receivable - Net</t>
  </si>
  <si>
    <t>P2O [Member]</t>
  </si>
  <si>
    <t>[2]</t>
  </si>
  <si>
    <t>[3]</t>
  </si>
  <si>
    <t>Data Recovery &amp; Migration [Member]</t>
  </si>
  <si>
    <t>Other [Member]</t>
  </si>
  <si>
    <t>Corporate [Member]</t>
  </si>
  <si>
    <t>All sales from the Data Business were recorded in the United States for the nine months ended September 30, 2015. For the nine months ended September 30, 2015 and 2014, P2O sales in the United States and Canada were $10,397 and $Nil, respectively. For the three months ended September 30, 2015 and 2014, P2O sales in the United States and Canada were $Nil and $8,042, respectively.</t>
  </si>
  <si>
    <t>As of March 31, 2012, due to the management determination that the Company could not substantiate when a significant amount of revenues would be earned from the Data Business, all property, plant and equipment assets related to the Data  Business were determined to be impaired and written down to $Nil. All other amounts included in the measure of segment profit or loss related to the Data business are not material. Other than as noted above, the amounts shown for Operating Expenses and Other Income (Expense) items on the condensed consolidated statements of operations related to the P2O segment.</t>
  </si>
  <si>
    <t>P2O assets include the Company headquarters and various machinery and equipment used at the aforementioned sites and at the Niagara Falls Facility. As at September 30, 2015, total long-lived assets of $3,818,203 and $291,537 were located in the United States and Canada, respectively. As of September 30, 2014, total long-lived assets of $5,511,201 and $353,714, were located in the United States and Canada, respectively. The mortgage payable of $208,252 (CDN $280,000) and the equipment capital lease maturing on December10, 2015, both disclosed in Note 7, relate to assets held in Canada. The mortgage payable of $60,000 as of September 30, 2015 disclosed in Note 7, relates to assets held in United States.</t>
  </si>
  <si>
    <t>Segment Reporting - Schedule of Operations of Reportable Segments (Details) (Parenthetical)</t>
  </si>
  <si>
    <t>Sep. 30, 2015CAD</t>
  </si>
  <si>
    <t>United States [Member]</t>
  </si>
  <si>
    <t>Long-lived assets</t>
  </si>
  <si>
    <t>Mortgage payable</t>
  </si>
  <si>
    <t>United States [Member] | P2O [Member]</t>
  </si>
  <si>
    <t>Canada [Member]</t>
  </si>
  <si>
    <t>Equipment capital lease maturing date</t>
  </si>
  <si>
    <t>Dec. 10,
		2015</t>
  </si>
  <si>
    <t>Canada [Member] | Canadian Dollar [Member]</t>
  </si>
  <si>
    <t>Mortgage payable | CAD</t>
  </si>
  <si>
    <t>Canada [Member] | P2O [Member]</t>
  </si>
  <si>
    <t>Risk Management (Details Narrative)</t>
  </si>
  <si>
    <t>Revenues Net [Member] | One Customer [Member]</t>
  </si>
  <si>
    <t>Concentration of risk percentage</t>
  </si>
  <si>
    <t>100.00%</t>
  </si>
  <si>
    <t>Revenues Net [Member] | Four Customers [Member]</t>
  </si>
  <si>
    <t>Accounts Receivable [Member] | Five Supplier [Member]</t>
  </si>
  <si>
    <t>30.90%</t>
  </si>
  <si>
    <t>Accounts Receivable [Member] | One Customer [Member]</t>
  </si>
  <si>
    <t>Accounts Receivable [Member] | Three Customers [Member]</t>
  </si>
  <si>
    <t>Accounts Payable [Member] | Five Supplier [Member]</t>
  </si>
  <si>
    <t>50.80%</t>
  </si>
  <si>
    <t>Discontinued Operations and Assets Held for Sale (Details Narrative) - USD ($)</t>
  </si>
  <si>
    <t>Sale</t>
  </si>
  <si>
    <t>Pak-It [Member]</t>
  </si>
  <si>
    <t>Sold exchange for cash</t>
  </si>
  <si>
    <t>Notes receivable</t>
  </si>
  <si>
    <t>Notes receivable due date</t>
  </si>
  <si>
    <t>Jul. 1,
		2013</t>
  </si>
  <si>
    <t>Payment for note receivable settlement</t>
  </si>
  <si>
    <t>Lease term</t>
  </si>
  <si>
    <t>Discontinued Operations and Assets Held for Sale - Shedule of (Loss) Income From Discontinued Operations (Details) - USD ($)</t>
  </si>
  <si>
    <t>Regional Recycling of Niagara - Net Loss</t>
  </si>
  <si>
    <t>Pak-It - Recovery of Note Receivable</t>
  </si>
  <si>
    <t>Discontinued Operations and Assets Held for Sale - Condensed Statements of Operations (Details) - USD ($)</t>
  </si>
  <si>
    <t>Operating expenses</t>
  </si>
  <si>
    <t>Revenue</t>
  </si>
  <si>
    <t>Subsequent Events (Details Narrative) - USD ($)</t>
  </si>
  <si>
    <t>Nov. 10, 2015</t>
  </si>
  <si>
    <t>Oct. 01, 2015</t>
  </si>
  <si>
    <t>Due to related party</t>
  </si>
  <si>
    <t>Subsequent Event [Member] | Three Consultants [Member]</t>
  </si>
  <si>
    <t>Subsequent Event [Member] | Mr. Richard Heddle [Member] | Four Personal Loans [Member]</t>
  </si>
  <si>
    <t>Percentage of working capital r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811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2475615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58</v>
      </c>
    </row>
    <row spans="1:2" r="4">
      <c t="s" s="4" r="A4">
        <v>126</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508</v>
      </c>
      <c t="n" s="7" r="C3">
        <v>179652</v>
      </c>
    </row>
    <row spans="1:3" r="4">
      <c t="s" s="4" r="A4">
        <v>28</v>
      </c>
      <c t="n" s="5" r="B4">
        <v>2003</v>
      </c>
      <c t="n" s="5" r="C4">
        <v>2003</v>
      </c>
    </row>
    <row spans="1:3" r="5">
      <c t="s" s="4" r="A5">
        <v>29</v>
      </c>
      <c t="n" s="5" r="B5">
        <v>100289</v>
      </c>
      <c t="n" s="5" r="C5">
        <v>100222</v>
      </c>
    </row>
    <row spans="1:3" r="6">
      <c t="s" s="4" r="A6">
        <v>30</v>
      </c>
      <c t="n" s="5" r="B6">
        <v>3280</v>
      </c>
      <c t="n" s="5" r="C6">
        <v>4436</v>
      </c>
    </row>
    <row spans="1:3" r="7">
      <c t="s" s="4" r="A7">
        <v>31</v>
      </c>
      <c t="n" s="5" r="B7">
        <v>86053</v>
      </c>
      <c t="n" s="5" r="C7">
        <v>86053</v>
      </c>
    </row>
    <row spans="1:3" r="8">
      <c t="s" s="4" r="A8">
        <v>32</v>
      </c>
      <c t="n" s="5" r="B8">
        <v>52359</v>
      </c>
      <c t="n" s="5" r="C8">
        <v>20229</v>
      </c>
    </row>
    <row spans="1:3" r="9">
      <c t="s" s="4" r="A9">
        <v>33</v>
      </c>
      <c t="n" s="5" r="B9">
        <v>284492</v>
      </c>
      <c t="n" s="5" r="C9">
        <v>392595</v>
      </c>
    </row>
    <row spans="1:3" r="10">
      <c t="s" s="4" r="A10">
        <v>34</v>
      </c>
      <c t="n" s="5" r="B10">
        <v>4610833</v>
      </c>
      <c t="n" s="5" r="C10">
        <v>5112506</v>
      </c>
    </row>
    <row spans="1:3" r="11">
      <c t="s" s="4" r="A11">
        <v>35</v>
      </c>
      <c t="n" s="5" r="B11">
        <v>1483987</v>
      </c>
      <c t="n" s="5" r="C11">
        <v>1483987</v>
      </c>
    </row>
    <row spans="1:3" r="12">
      <c t="s" s="4" r="A12">
        <v>36</v>
      </c>
      <c t="n" s="5" r="B12">
        <v>6379312</v>
      </c>
      <c t="n" s="5" r="C12">
        <v>6989088</v>
      </c>
    </row>
    <row spans="1:3" r="13">
      <c t="s" s="3" r="A13">
        <v>37</v>
      </c>
    </row>
    <row spans="1:3" r="14">
      <c t="s" s="4" r="A14">
        <v>38</v>
      </c>
      <c t="n" s="5" r="B14">
        <v>1862412</v>
      </c>
      <c t="n" s="5" r="C14">
        <v>1850000</v>
      </c>
    </row>
    <row spans="1:3" r="15">
      <c t="s" s="4" r="A15">
        <v>39</v>
      </c>
      <c t="n" s="5" r="B15">
        <v>1869685</v>
      </c>
      <c t="n" s="5" r="C15">
        <v>1928361</v>
      </c>
    </row>
    <row spans="1:3" r="16">
      <c t="s" s="4" r="A16">
        <v>40</v>
      </c>
      <c t="n" s="5" r="B16">
        <v>94637</v>
      </c>
      <c t="n" s="5" r="C16">
        <v>101914</v>
      </c>
    </row>
    <row spans="1:3" r="17">
      <c t="s" s="4" r="A17">
        <v>41</v>
      </c>
      <c t="n" s="5" r="B17">
        <v>1311832</v>
      </c>
      <c t="n" s="5" r="C17">
        <v>8850</v>
      </c>
    </row>
    <row spans="1:3" r="18">
      <c t="s" s="4" r="A18">
        <v>42</v>
      </c>
      <c t="n" s="5" r="B18">
        <v>288851</v>
      </c>
      <c t="n" s="5" r="C18">
        <v>326763</v>
      </c>
    </row>
    <row spans="1:3" r="19">
      <c t="s" s="4" r="A19">
        <v>43</v>
      </c>
      <c t="n" s="5" r="B19">
        <v>5427416</v>
      </c>
      <c t="n" s="5" r="C19">
        <v>4215888</v>
      </c>
    </row>
    <row spans="1:3" r="20">
      <c t="s" s="3" r="A20">
        <v>44</v>
      </c>
    </row>
    <row spans="1:3" r="21">
      <c t="s" s="4" r="A21">
        <v>45</v>
      </c>
      <c t="n" s="5" r="B21">
        <v>31917</v>
      </c>
      <c t="n" s="5" r="C21">
        <v>31215</v>
      </c>
    </row>
    <row spans="1:3" r="22">
      <c t="s" s="4" r="A22">
        <v>46</v>
      </c>
      <c t="n" s="5" r="B22">
        <v>215024</v>
      </c>
      <c t="n" s="5" r="C22">
        <v>314938</v>
      </c>
    </row>
    <row spans="1:3" r="23">
      <c t="s" s="4" r="A23">
        <v>47</v>
      </c>
      <c t="n" s="7" r="B23">
        <v>4300304</v>
      </c>
      <c t="n" s="5" r="C23">
        <v>3753956</v>
      </c>
    </row>
    <row spans="1:3" r="24">
      <c t="s" s="4" r="A24">
        <v>48</v>
      </c>
      <c t="s" s="4" r="B24">
        <v>49</v>
      </c>
      <c t="n" s="5" r="C24">
        <v>45000</v>
      </c>
    </row>
    <row spans="1:3" r="25">
      <c t="s" s="4" r="A25">
        <v>50</v>
      </c>
      <c t="n" s="7" r="B25">
        <v>4547245</v>
      </c>
      <c t="n" s="5" r="C25">
        <v>4145109</v>
      </c>
    </row>
    <row spans="1:3" r="26">
      <c t="s" s="4" r="A26">
        <v>51</v>
      </c>
      <c t="n" s="5" r="B26">
        <v>9974661</v>
      </c>
      <c t="n" s="5" r="C26">
        <v>8360997</v>
      </c>
    </row>
    <row spans="1:3" r="27">
      <c t="s" s="3" r="A27">
        <v>52</v>
      </c>
    </row>
    <row spans="1:3" r="28">
      <c t="s" s="4" r="A28">
        <v>53</v>
      </c>
      <c t="n" s="5" r="B28">
        <v>117399</v>
      </c>
      <c t="n" s="5" r="C28">
        <v>109918</v>
      </c>
    </row>
    <row spans="1:3" r="29">
      <c t="s" s="4" r="A29">
        <v>54</v>
      </c>
      <c t="n" s="5" r="B29">
        <v>6847</v>
      </c>
      <c t="n" s="5" r="C29">
        <v>8097</v>
      </c>
    </row>
    <row spans="1:3" r="30">
      <c t="s" s="4" r="A30">
        <v>55</v>
      </c>
      <c t="n" s="5" r="B30">
        <v>66894864</v>
      </c>
      <c t="n" s="5" r="C30">
        <v>66371906</v>
      </c>
    </row>
    <row spans="1:3" r="31">
      <c t="s" s="4" r="A31">
        <v>56</v>
      </c>
      <c t="n" s="5" r="B31">
        <v>249458</v>
      </c>
      <c t="n" s="5" r="C31">
        <v>57956</v>
      </c>
    </row>
    <row spans="1:3" r="32">
      <c t="s" s="4" r="A32">
        <v>57</v>
      </c>
      <c t="n" s="5" r="B32">
        <v>-70863917</v>
      </c>
      <c t="n" s="5" r="C32">
        <v>-67919786</v>
      </c>
    </row>
    <row spans="1:3" r="33">
      <c t="s" s="4" r="A33">
        <v>58</v>
      </c>
      <c t="n" s="5" r="B33">
        <v>-3595349</v>
      </c>
      <c t="n" s="5" r="C33">
        <v>-1371909</v>
      </c>
    </row>
    <row spans="1:3" r="34">
      <c t="s" s="4" r="A34">
        <v>59</v>
      </c>
      <c t="n" s="7" r="B34">
        <v>6379312</v>
      </c>
      <c t="n" s="7" r="C34">
        <v>6989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53</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126</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219</v>
      </c>
      <c t="s" s="4" r="B16">
        <v>220</v>
      </c>
    </row>
    <row spans="1:2" r="17">
      <c t="s" s="4" r="A17">
        <v>221</v>
      </c>
      <c t="s" s="4" r="B17">
        <v>222</v>
      </c>
    </row>
    <row spans="1:2" r="18">
      <c t="s" s="4" r="A18">
        <v>223</v>
      </c>
      <c t="s" s="4" r="B18">
        <v>224</v>
      </c>
    </row>
    <row spans="1:2" r="19">
      <c t="s" s="4" r="A19">
        <v>225</v>
      </c>
      <c t="s" s="4" r="B19">
        <v>226</v>
      </c>
    </row>
    <row spans="1:2" r="20">
      <c t="s" s="4" r="A20">
        <v>227</v>
      </c>
      <c t="s" s="4" r="B20">
        <v>228</v>
      </c>
    </row>
    <row spans="1:2" r="21">
      <c t="s" s="4" r="A21">
        <v>229</v>
      </c>
      <c t="s" s="4" r="B21">
        <v>230</v>
      </c>
    </row>
    <row spans="1:2" r="22">
      <c t="s" s="4" r="A22">
        <v>231</v>
      </c>
      <c t="s" s="4" r="B22">
        <v>232</v>
      </c>
    </row>
    <row spans="1:2" r="23">
      <c t="s" s="4" r="A23">
        <v>233</v>
      </c>
      <c t="s" s="4" r="B23">
        <v>234</v>
      </c>
    </row>
    <row spans="1:2" r="24">
      <c t="s" s="4" r="A24">
        <v>235</v>
      </c>
      <c t="s" s="4" r="B24">
        <v>236</v>
      </c>
    </row>
    <row spans="1:2" r="25">
      <c t="s" s="4" r="A25">
        <v>237</v>
      </c>
      <c t="s" s="4" r="B25">
        <v>238</v>
      </c>
    </row>
    <row spans="1:2" r="26">
      <c t="s" s="4" r="A26">
        <v>183</v>
      </c>
      <c t="s" s="4" r="B26">
        <v>239</v>
      </c>
    </row>
    <row spans="1:2" r="27">
      <c t="s" s="4" r="A27">
        <v>240</v>
      </c>
      <c t="s" s="4" r="B27">
        <v>241</v>
      </c>
    </row>
    <row spans="1:2" r="28">
      <c t="s" s="4" r="A28">
        <v>242</v>
      </c>
      <c t="s" s="4" r="B28">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53</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158</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161</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164</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261</v>
      </c>
      <c t="s" s="4" r="B3">
        <v>262</v>
      </c>
    </row>
    <row spans="1:2" r="4">
      <c t="s" s="4" r="A4">
        <v>263</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169</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3" r="A2">
        <v>61</v>
      </c>
    </row>
    <row spans="1:3" r="3">
      <c t="s" s="4" r="A3">
        <v>62</v>
      </c>
      <c t="n" s="7" r="B3">
        <v>23059</v>
      </c>
      <c t="n" s="7" r="C3">
        <v>23182</v>
      </c>
    </row>
    <row spans="1:3" r="4">
      <c t="s" s="4" r="A4">
        <v>63</v>
      </c>
      <c t="n" s="8" r="B4">
        <v>0.001</v>
      </c>
      <c t="n" s="8" r="C4">
        <v>0.001</v>
      </c>
    </row>
    <row spans="1:3" r="5">
      <c t="s" s="4" r="A5">
        <v>64</v>
      </c>
      <c t="n" s="5" r="B5">
        <v>250000000</v>
      </c>
      <c t="n" s="5" r="C5">
        <v>250000000</v>
      </c>
    </row>
    <row spans="1:3" r="6">
      <c t="s" s="4" r="A6">
        <v>65</v>
      </c>
      <c t="n" s="5" r="B6">
        <v>117399157</v>
      </c>
      <c t="n" s="5" r="C6">
        <v>109917529</v>
      </c>
    </row>
    <row spans="1:3" r="7">
      <c t="s" s="4" r="A7">
        <v>66</v>
      </c>
      <c t="n" s="5" r="B7">
        <v>117399157</v>
      </c>
      <c t="n" s="5" r="C7">
        <v>109917529</v>
      </c>
    </row>
    <row spans="1:3" r="8">
      <c t="s" s="4" r="A8">
        <v>67</v>
      </c>
      <c t="n" s="5" r="B8">
        <v>6847001</v>
      </c>
      <c t="n" s="5" r="C8">
        <v>8097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8</v>
      </c>
      <c t="s" s="2" r="B1">
        <v>1</v>
      </c>
    </row>
    <row spans="1:2" r="2">
      <c t="s" s="2" r="B2">
        <v>2</v>
      </c>
    </row>
    <row spans="1:2" r="3">
      <c t="s" s="3" r="A3">
        <v>172</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175</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4</v>
      </c>
      <c t="s" s="2" r="B1">
        <v>1</v>
      </c>
    </row>
    <row spans="1:2" r="2">
      <c t="s" s="2" r="B2">
        <v>2</v>
      </c>
    </row>
    <row spans="1:2" r="3">
      <c t="s" s="3" r="A3">
        <v>184</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77</v>
      </c>
      <c t="s" s="2" r="B1">
        <v>1</v>
      </c>
    </row>
    <row spans="1:2" r="2">
      <c t="s" s="2" r="B2">
        <v>2</v>
      </c>
    </row>
    <row spans="1:2" r="3">
      <c t="s" s="3" r="A3">
        <v>190</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s>
  <sheetData>
    <row spans="1:7" r="1">
      <c t="s" s="1" r="A1">
        <v>282</v>
      </c>
      <c t="s" s="2" r="B1">
        <v>283</v>
      </c>
      <c t="s" s="2" r="C1">
        <v>69</v>
      </c>
      <c t="s" s="2" r="E1">
        <v>1</v>
      </c>
    </row>
    <row spans="1:7" r="2">
      <c t="s" s="2" r="B2">
        <v>284</v>
      </c>
      <c t="s" s="2" r="C2">
        <v>2</v>
      </c>
      <c t="s" s="2" r="D2">
        <v>70</v>
      </c>
      <c t="s" s="2" r="E2">
        <v>2</v>
      </c>
      <c t="s" s="2" r="F2">
        <v>70</v>
      </c>
      <c t="s" s="2" r="G2">
        <v>25</v>
      </c>
    </row>
    <row spans="1:7" r="3">
      <c t="s" s="4" r="A3">
        <v>93</v>
      </c>
      <c t="n" s="7" r="C3">
        <v>831919</v>
      </c>
      <c t="n" s="7" r="D3">
        <v>1328297</v>
      </c>
      <c t="n" s="7" r="E3">
        <v>2909718</v>
      </c>
      <c t="n" s="7" r="F3">
        <v>4243554</v>
      </c>
    </row>
    <row spans="1:7" r="4">
      <c t="s" s="4" r="A4">
        <v>57</v>
      </c>
      <c t="n" s="7" r="C4">
        <v>70863917</v>
      </c>
      <c t="n" s="7" r="E4">
        <v>70863917</v>
      </c>
      <c t="n" s="7" r="G4">
        <v>67919786</v>
      </c>
    </row>
    <row spans="1:7" r="5">
      <c t="s" s="4" r="A5">
        <v>285</v>
      </c>
    </row>
    <row spans="1:7" r="6">
      <c t="s" s="4" r="A6">
        <v>286</v>
      </c>
      <c t="s" s="4" r="B6">
        <v>28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88</v>
      </c>
      <c t="s" s="2" r="B1">
        <v>69</v>
      </c>
      <c t="s" s="2" r="D1">
        <v>1</v>
      </c>
    </row>
    <row spans="1:6" r="2">
      <c t="s" s="2" r="B2">
        <v>2</v>
      </c>
      <c t="s" s="2" r="C2">
        <v>70</v>
      </c>
      <c t="s" s="2" r="D2">
        <v>2</v>
      </c>
      <c t="s" s="2" r="E2">
        <v>70</v>
      </c>
      <c t="s" s="2" r="F2">
        <v>25</v>
      </c>
    </row>
    <row spans="1:6" r="3">
      <c t="s" s="4" r="A3">
        <v>289</v>
      </c>
      <c t="n" s="7" r="B3">
        <v>100289</v>
      </c>
      <c t="n" s="7" r="D3">
        <v>100289</v>
      </c>
      <c t="n" s="7" r="F3">
        <v>100222</v>
      </c>
    </row>
    <row spans="1:6" r="4">
      <c t="s" s="4" r="A4">
        <v>290</v>
      </c>
      <c t="n" s="5" r="B4">
        <v>23059</v>
      </c>
      <c t="n" s="5" r="D4">
        <v>23059</v>
      </c>
      <c t="n" s="5" r="F4">
        <v>23182</v>
      </c>
    </row>
    <row spans="1:6" r="5">
      <c t="s" s="4" r="A5">
        <v>291</v>
      </c>
      <c t="n" s="7" r="D5">
        <v>57530</v>
      </c>
    </row>
    <row spans="1:6" r="6">
      <c t="s" s="4" r="A6">
        <v>292</v>
      </c>
      <c t="s" s="4" r="D6">
        <v>293</v>
      </c>
    </row>
    <row spans="1:6" r="7">
      <c t="s" s="4" r="A7">
        <v>294</v>
      </c>
      <c t="n" s="5" r="B7">
        <v>31917</v>
      </c>
      <c t="n" s="7" r="D7">
        <v>31917</v>
      </c>
      <c t="n" s="5" r="F7">
        <v>31215</v>
      </c>
    </row>
    <row spans="1:6" r="8">
      <c t="s" s="4" r="A8">
        <v>221</v>
      </c>
      <c t="n" s="7" r="B8">
        <v>1483987</v>
      </c>
      <c t="n" s="5" r="D8">
        <v>1483987</v>
      </c>
      <c t="n" s="7" r="F8">
        <v>1483987</v>
      </c>
    </row>
    <row spans="1:6" r="9">
      <c t="s" s="4" r="A9">
        <v>295</v>
      </c>
      <c t="n" s="5" r="D9">
        <v>147</v>
      </c>
      <c t="n" s="7" r="E9">
        <v>16475</v>
      </c>
    </row>
    <row spans="1:6" r="10">
      <c t="s" s="4" r="A10">
        <v>296</v>
      </c>
      <c t="n" s="5" r="D10">
        <v>1868</v>
      </c>
      <c t="n" s="5" r="E10">
        <v>490</v>
      </c>
    </row>
    <row spans="1:6" r="11">
      <c t="s" s="4" r="A11">
        <v>297</v>
      </c>
      <c t="s" s="4" r="B11">
        <v>49</v>
      </c>
      <c t="n" s="7" r="C11">
        <v>4654</v>
      </c>
      <c t="n" s="5" r="D11">
        <v>1653</v>
      </c>
      <c t="n" s="5" r="E11">
        <v>20999</v>
      </c>
    </row>
    <row spans="1:6" r="12">
      <c t="s" s="4" r="A12">
        <v>298</v>
      </c>
      <c t="n" s="7" r="D12">
        <v>6425</v>
      </c>
      <c t="n" s="7" r="E12">
        <v>3852</v>
      </c>
    </row>
    <row spans="1:6" r="13">
      <c t="s" s="4" r="A13">
        <v>299</v>
      </c>
    </row>
    <row spans="1:6" r="14">
      <c t="s" s="4" r="A14">
        <v>300</v>
      </c>
      <c t="n" s="5" r="B14">
        <v>14350000</v>
      </c>
      <c t="n" s="5" r="C14">
        <v>11850000</v>
      </c>
      <c t="n" s="5" r="D14">
        <v>14350000</v>
      </c>
      <c t="n" s="5" r="E14">
        <v>11850000</v>
      </c>
    </row>
    <row spans="1:6" r="15">
      <c t="s" s="4" r="A15">
        <v>301</v>
      </c>
    </row>
    <row spans="1:6" r="16">
      <c t="s" s="4" r="A16">
        <v>300</v>
      </c>
      <c t="n" s="5" r="B16">
        <v>1628000</v>
      </c>
      <c t="n" s="5" r="C16">
        <v>5345334</v>
      </c>
      <c t="n" s="5" r="D16">
        <v>1628000</v>
      </c>
      <c t="n" s="5" r="E16">
        <v>53453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3"/>
  </cols>
  <sheetData>
    <row spans="1:2" r="1">
      <c t="s" s="1" r="A1">
        <v>302</v>
      </c>
      <c t="s" s="2" r="B1">
        <v>1</v>
      </c>
    </row>
    <row spans="1:2" r="2">
      <c t="s" s="2" r="B2">
        <v>2</v>
      </c>
    </row>
    <row spans="1:2" r="3">
      <c t="s" s="4" r="A3">
        <v>303</v>
      </c>
    </row>
    <row spans="1:2" r="4">
      <c t="s" s="4" r="A4">
        <v>304</v>
      </c>
      <c t="s" s="4" r="B4">
        <v>305</v>
      </c>
    </row>
    <row spans="1:2" r="5">
      <c t="s" s="4" r="A5">
        <v>306</v>
      </c>
    </row>
    <row spans="1:2" r="6">
      <c t="s" s="4" r="A6">
        <v>307</v>
      </c>
      <c t="s" s="4" r="B6">
        <v>308</v>
      </c>
    </row>
    <row spans="1:2" r="7">
      <c t="s" s="4" r="A7">
        <v>309</v>
      </c>
    </row>
    <row spans="1:2" r="8">
      <c t="s" s="4" r="A8">
        <v>307</v>
      </c>
      <c t="s" s="4" r="B8">
        <v>310</v>
      </c>
    </row>
    <row spans="1:2" r="9">
      <c t="s" s="4" r="A9">
        <v>311</v>
      </c>
    </row>
    <row spans="1:2" r="10">
      <c t="s" s="4" r="A10">
        <v>307</v>
      </c>
      <c t="s" s="4" r="B10">
        <v>312</v>
      </c>
    </row>
    <row spans="1:2" r="11">
      <c t="s" s="4" r="A11">
        <v>313</v>
      </c>
    </row>
    <row spans="1:2" r="12">
      <c t="s" s="4" r="A12">
        <v>307</v>
      </c>
      <c t="s" s="4" r="B12">
        <v>314</v>
      </c>
    </row>
    <row spans="1:2" r="13">
      <c t="s" s="4" r="A13">
        <v>315</v>
      </c>
    </row>
    <row spans="1:2" r="14">
      <c t="s" s="4" r="A14">
        <v>307</v>
      </c>
      <c t="s" s="4" r="B1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17</v>
      </c>
      <c t="s" s="2" r="B1">
        <v>2</v>
      </c>
      <c t="s" s="2" r="C1">
        <v>25</v>
      </c>
      <c t="s" s="2" r="D1">
        <v>70</v>
      </c>
    </row>
    <row spans="1:4" r="2">
      <c t="s" s="3" r="A2">
        <v>158</v>
      </c>
    </row>
    <row spans="1:4" r="3">
      <c t="s" s="4" r="A3">
        <v>318</v>
      </c>
      <c t="n" s="7" r="B3">
        <v>410540</v>
      </c>
      <c t="n" s="7" r="C3">
        <v>410540</v>
      </c>
    </row>
    <row spans="1:4" r="4">
      <c t="s" s="4" r="A4">
        <v>319</v>
      </c>
      <c t="n" s="5" r="B4">
        <v>2039</v>
      </c>
      <c t="n" s="5" r="C4">
        <v>2039</v>
      </c>
    </row>
    <row spans="1:4" r="5">
      <c t="s" s="4" r="A5">
        <v>320</v>
      </c>
      <c t="n" s="5" r="B5">
        <v>-326526</v>
      </c>
      <c t="n" s="5" r="C5">
        <v>-326526</v>
      </c>
    </row>
    <row spans="1:4" r="6">
      <c t="s" s="4" r="A6">
        <v>321</v>
      </c>
      <c t="n" s="7" r="B6">
        <v>86053</v>
      </c>
      <c t="n" s="7" r="C6">
        <v>86053</v>
      </c>
      <c t="n" s="7" r="D6">
        <v>1107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22</v>
      </c>
      <c t="s" s="2" r="B1">
        <v>69</v>
      </c>
      <c t="s" s="2" r="D1">
        <v>1</v>
      </c>
    </row>
    <row spans="1:6" r="2">
      <c t="s" s="2" r="B2">
        <v>2</v>
      </c>
      <c t="s" s="2" r="C2">
        <v>70</v>
      </c>
      <c t="s" s="2" r="D2">
        <v>2</v>
      </c>
      <c t="s" s="2" r="E2">
        <v>70</v>
      </c>
      <c t="s" s="2" r="F2">
        <v>25</v>
      </c>
    </row>
    <row spans="1:6" r="3">
      <c t="s" s="4" r="A3">
        <v>323</v>
      </c>
      <c t="n" s="7" r="D3">
        <v>501543</v>
      </c>
      <c t="n" s="7" r="E3">
        <v>650252</v>
      </c>
    </row>
    <row spans="1:6" r="4">
      <c t="s" s="4" r="A4">
        <v>324</v>
      </c>
    </row>
    <row spans="1:6" r="5">
      <c t="s" s="4" r="A5">
        <v>325</v>
      </c>
      <c t="n" s="7" r="B5">
        <v>59647</v>
      </c>
      <c t="n" s="5" r="D5">
        <v>59647</v>
      </c>
    </row>
    <row spans="1:6" r="6">
      <c t="s" s="4" r="A6">
        <v>326</v>
      </c>
      <c t="n" s="5" r="B6">
        <v>108317</v>
      </c>
      <c t="n" s="5" r="D6">
        <v>108317</v>
      </c>
    </row>
    <row spans="1:6" r="7">
      <c t="s" s="4" r="A7">
        <v>327</v>
      </c>
    </row>
    <row spans="1:6" r="8">
      <c t="s" s="4" r="A8">
        <v>325</v>
      </c>
      <c t="n" s="7" r="F8">
        <v>44173</v>
      </c>
    </row>
    <row spans="1:6" r="9">
      <c t="s" s="4" r="A9">
        <v>326</v>
      </c>
      <c t="n" s="7" r="F9">
        <v>108317</v>
      </c>
    </row>
    <row spans="1:6" r="10">
      <c t="s" s="4" r="A10">
        <v>328</v>
      </c>
    </row>
    <row spans="1:6" r="11">
      <c t="s" s="4" r="A11">
        <v>323</v>
      </c>
      <c t="n" s="7" r="B11">
        <v>3869</v>
      </c>
      <c t="n" s="7" r="C11">
        <v>3869</v>
      </c>
      <c t="n" s="7" r="D11">
        <v>11606</v>
      </c>
      <c t="n" s="7" r="E11">
        <v>116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4" r="A2">
        <v>330</v>
      </c>
      <c t="n" s="7" r="B2">
        <v>7272225</v>
      </c>
      <c t="n" s="7" r="C2">
        <v>7282298</v>
      </c>
    </row>
    <row spans="1:3" r="3">
      <c t="s" s="4" r="A3">
        <v>331</v>
      </c>
      <c t="n" s="5" r="B3">
        <v>-2661392</v>
      </c>
      <c t="n" s="5" r="C3">
        <v>-2169792</v>
      </c>
    </row>
    <row spans="1:3" r="4">
      <c t="s" s="4" r="A4">
        <v>332</v>
      </c>
      <c t="n" s="5" r="B4">
        <v>4610833</v>
      </c>
      <c t="n" s="5" r="C4">
        <v>5112506</v>
      </c>
    </row>
    <row spans="1:3" r="5">
      <c t="s" s="4" r="A5">
        <v>303</v>
      </c>
    </row>
    <row spans="1:3" r="6">
      <c t="s" s="4" r="A6">
        <v>330</v>
      </c>
      <c t="n" s="5" r="B6">
        <v>218054</v>
      </c>
      <c t="n" s="5" r="C6">
        <v>218054</v>
      </c>
    </row>
    <row spans="1:3" r="7">
      <c t="s" s="4" r="A7">
        <v>331</v>
      </c>
      <c t="n" s="5" r="B7">
        <v>-17970</v>
      </c>
      <c t="n" s="5" r="C7">
        <v>-12519</v>
      </c>
    </row>
    <row spans="1:3" r="8">
      <c t="s" s="4" r="A8">
        <v>332</v>
      </c>
      <c t="n" s="5" r="B8">
        <v>200083</v>
      </c>
      <c t="n" s="5" r="C8">
        <v>205535</v>
      </c>
    </row>
    <row spans="1:3" r="9">
      <c t="s" s="4" r="A9">
        <v>333</v>
      </c>
    </row>
    <row spans="1:3" r="10">
      <c t="s" s="4" r="A10">
        <v>330</v>
      </c>
      <c t="n" s="5" r="B10">
        <v>4236809</v>
      </c>
      <c t="n" s="5" r="C10">
        <v>4246882</v>
      </c>
    </row>
    <row spans="1:3" r="11">
      <c t="s" s="4" r="A11">
        <v>331</v>
      </c>
      <c t="n" s="5" r="B11">
        <v>-2341946</v>
      </c>
      <c t="n" s="5" r="C11">
        <v>-1913102</v>
      </c>
    </row>
    <row spans="1:3" r="12">
      <c t="s" s="4" r="A12">
        <v>332</v>
      </c>
      <c t="n" s="5" r="B12">
        <v>1894863</v>
      </c>
      <c t="n" s="5" r="C12">
        <v>2333780</v>
      </c>
    </row>
    <row spans="1:3" r="13">
      <c t="s" s="4" r="A13">
        <v>311</v>
      </c>
    </row>
    <row spans="1:3" r="14">
      <c t="s" s="4" r="A14">
        <v>330</v>
      </c>
      <c t="n" s="5" r="B14">
        <v>16368</v>
      </c>
      <c t="n" s="5" r="C14">
        <v>16368</v>
      </c>
    </row>
    <row spans="1:3" r="15">
      <c t="s" s="4" r="A15">
        <v>331</v>
      </c>
      <c t="n" s="7" r="B15">
        <v>-16368</v>
      </c>
      <c t="n" s="5" r="C15">
        <v>-14782</v>
      </c>
    </row>
    <row spans="1:3" r="16">
      <c t="s" s="4" r="A16">
        <v>332</v>
      </c>
      <c t="s" s="4" r="B16">
        <v>49</v>
      </c>
      <c t="n" s="5" r="C16">
        <v>1586</v>
      </c>
    </row>
    <row spans="1:3" r="17">
      <c t="s" s="4" r="A17">
        <v>334</v>
      </c>
    </row>
    <row spans="1:3" r="18">
      <c t="s" s="4" r="A18">
        <v>330</v>
      </c>
      <c t="n" s="7" r="B18">
        <v>273118</v>
      </c>
      <c t="n" s="7" r="C18">
        <v>273118</v>
      </c>
    </row>
    <row spans="1:3" r="19">
      <c t="s" s="4" r="A19">
        <v>331</v>
      </c>
      <c t="s" s="4" r="B19">
        <v>49</v>
      </c>
      <c t="s" s="4" r="C19">
        <v>49</v>
      </c>
    </row>
    <row spans="1:3" r="20">
      <c t="s" s="4" r="A20">
        <v>332</v>
      </c>
      <c t="n" s="7" r="B20">
        <v>273118</v>
      </c>
      <c t="n" s="7" r="C20">
        <v>273118</v>
      </c>
    </row>
    <row spans="1:3" r="21">
      <c t="s" s="4" r="A21">
        <v>335</v>
      </c>
    </row>
    <row spans="1:3" r="22">
      <c t="s" s="4" r="A22">
        <v>330</v>
      </c>
      <c t="n" s="5" r="B22">
        <v>27745</v>
      </c>
      <c t="n" s="5" r="C22">
        <v>27745</v>
      </c>
    </row>
    <row spans="1:3" r="23">
      <c t="s" s="4" r="A23">
        <v>331</v>
      </c>
      <c t="n" s="5" r="B23">
        <v>-5271</v>
      </c>
      <c t="n" s="5" r="C23">
        <v>-4439</v>
      </c>
    </row>
    <row spans="1:3" r="24">
      <c t="s" s="4" r="A24">
        <v>332</v>
      </c>
      <c t="n" s="5" r="B24">
        <v>22474</v>
      </c>
      <c t="n" s="5" r="C24">
        <v>23306</v>
      </c>
    </row>
    <row spans="1:3" r="25">
      <c t="s" s="4" r="A25">
        <v>336</v>
      </c>
    </row>
    <row spans="1:3" r="26">
      <c t="s" s="4" r="A26">
        <v>330</v>
      </c>
      <c t="n" s="5" r="B26">
        <v>1433523</v>
      </c>
      <c t="n" s="5" r="C26">
        <v>1433523</v>
      </c>
    </row>
    <row spans="1:3" r="27">
      <c t="s" s="4" r="A27">
        <v>331</v>
      </c>
      <c t="n" s="5" r="B27">
        <v>-220189</v>
      </c>
      <c t="n" s="5" r="C27">
        <v>-176909</v>
      </c>
    </row>
    <row spans="1:3" r="28">
      <c t="s" s="4" r="A28">
        <v>332</v>
      </c>
      <c t="n" s="5" r="B28">
        <v>1213334</v>
      </c>
      <c t="n" s="5" r="C28">
        <v>1256614</v>
      </c>
    </row>
    <row spans="1:3" r="29">
      <c t="s" s="4" r="A29">
        <v>324</v>
      </c>
    </row>
    <row spans="1:3" r="30">
      <c t="s" s="4" r="A30">
        <v>330</v>
      </c>
      <c t="n" s="5" r="B30">
        <v>108317</v>
      </c>
    </row>
    <row spans="1:3" r="31">
      <c t="s" s="4" r="A31">
        <v>331</v>
      </c>
      <c t="n" s="5" r="B31">
        <v>-59647</v>
      </c>
    </row>
    <row spans="1:3" r="32">
      <c t="s" s="4" r="A32">
        <v>332</v>
      </c>
      <c t="n" s="5" r="B32">
        <v>48670</v>
      </c>
    </row>
    <row spans="1:3" r="33">
      <c t="s" s="4" r="A33">
        <v>337</v>
      </c>
    </row>
    <row spans="1:3" r="34">
      <c t="s" s="4" r="A34">
        <v>330</v>
      </c>
      <c t="n" s="7" r="B34">
        <v>958291</v>
      </c>
      <c t="n" s="7" r="C34">
        <v>958291</v>
      </c>
    </row>
    <row spans="1:3" r="35">
      <c t="s" s="4" r="A35">
        <v>331</v>
      </c>
      <c t="s" s="4" r="B35">
        <v>49</v>
      </c>
      <c t="s" s="4" r="C35">
        <v>49</v>
      </c>
    </row>
    <row spans="1:3" r="36">
      <c t="s" s="4" r="A36">
        <v>332</v>
      </c>
      <c t="n" s="7" r="B36">
        <v>958291</v>
      </c>
      <c t="n" s="7" r="C36">
        <v>958291</v>
      </c>
    </row>
    <row spans="1:3" r="37">
      <c t="s" s="4" r="A37">
        <v>327</v>
      </c>
    </row>
    <row spans="1:3" r="38">
      <c t="s" s="4" r="A38">
        <v>330</v>
      </c>
      <c t="n" s="5" r="C38">
        <v>108317</v>
      </c>
    </row>
    <row spans="1:3" r="39">
      <c t="s" s="4" r="A39">
        <v>331</v>
      </c>
      <c t="n" s="5" r="C39">
        <v>-48041</v>
      </c>
    </row>
    <row spans="1:3" r="40">
      <c t="s" s="4" r="A40">
        <v>332</v>
      </c>
      <c t="n" s="7" r="C40">
        <v>60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68</v>
      </c>
      <c t="s" s="2" r="C1">
        <v>69</v>
      </c>
      <c t="s" s="2" r="E1">
        <v>1</v>
      </c>
    </row>
    <row spans="1:6" r="2">
      <c t="s" s="2" r="C2">
        <v>2</v>
      </c>
      <c t="s" s="2" r="D2">
        <v>70</v>
      </c>
      <c t="s" s="2" r="E2">
        <v>2</v>
      </c>
      <c t="s" s="2" r="F2">
        <v>70</v>
      </c>
    </row>
    <row spans="1:6" r="3">
      <c t="s" s="3" r="A3">
        <v>71</v>
      </c>
    </row>
    <row spans="1:6" r="4">
      <c t="s" s="4" r="A4">
        <v>72</v>
      </c>
      <c t="s" s="4" r="C4">
        <v>49</v>
      </c>
      <c t="n" s="7" r="D4">
        <v>34599</v>
      </c>
      <c t="s" s="4" r="E4">
        <v>49</v>
      </c>
      <c t="n" s="7" r="F4">
        <v>59672</v>
      </c>
    </row>
    <row spans="1:6" r="5">
      <c t="s" s="4" r="A5">
        <v>73</v>
      </c>
      <c t="s" s="4" r="C5">
        <v>49</v>
      </c>
      <c t="n" s="5" r="D5">
        <v>8042</v>
      </c>
      <c t="n" s="7" r="E5">
        <v>10397</v>
      </c>
      <c t="n" s="5" r="F5">
        <v>8042</v>
      </c>
    </row>
    <row spans="1:6" r="6">
      <c t="s" s="4" r="A6">
        <v>74</v>
      </c>
      <c t="s" s="4" r="C6">
        <v>49</v>
      </c>
      <c t="n" s="5" r="D6">
        <v>42641</v>
      </c>
      <c t="n" s="7" r="E6">
        <v>10397</v>
      </c>
      <c t="n" s="5" r="F6">
        <v>67714</v>
      </c>
    </row>
    <row spans="1:6" r="7">
      <c t="s" s="3" r="A7">
        <v>75</v>
      </c>
    </row>
    <row spans="1:6" r="8">
      <c t="s" s="4" r="A8">
        <v>72</v>
      </c>
      <c t="s" s="4" r="C8">
        <v>49</v>
      </c>
      <c t="n" s="5" r="D8">
        <v>29391</v>
      </c>
      <c t="s" s="4" r="E8">
        <v>49</v>
      </c>
      <c t="n" s="5" r="F8">
        <v>53195</v>
      </c>
    </row>
    <row spans="1:6" r="9">
      <c t="s" s="4" r="A9">
        <v>73</v>
      </c>
      <c t="s" s="4" r="C9">
        <v>49</v>
      </c>
      <c t="n" s="5" r="D9">
        <v>2017</v>
      </c>
      <c t="n" s="7" r="E9">
        <v>4054</v>
      </c>
      <c t="n" s="5" r="F9">
        <v>2146</v>
      </c>
    </row>
    <row spans="1:6" r="10">
      <c t="s" s="4" r="A10">
        <v>76</v>
      </c>
      <c t="s" s="4" r="C10">
        <v>49</v>
      </c>
      <c t="n" s="5" r="D10">
        <v>31408</v>
      </c>
      <c t="n" s="5" r="E10">
        <v>4054</v>
      </c>
      <c t="n" s="5" r="F10">
        <v>55341</v>
      </c>
    </row>
    <row spans="1:6" r="11">
      <c t="s" s="4" r="A11">
        <v>77</v>
      </c>
      <c t="s" s="4" r="C11">
        <v>49</v>
      </c>
      <c t="n" s="5" r="D11">
        <v>11233</v>
      </c>
      <c t="n" s="5" r="E11">
        <v>6343</v>
      </c>
      <c t="n" s="5" r="F11">
        <v>12373</v>
      </c>
    </row>
    <row spans="1:6" r="12">
      <c t="s" s="3" r="A12">
        <v>78</v>
      </c>
    </row>
    <row spans="1:6" r="13">
      <c t="s" s="4" r="A13">
        <v>79</v>
      </c>
      <c t="n" s="7" r="C13">
        <v>157099</v>
      </c>
      <c t="n" s="5" r="D13">
        <v>218511</v>
      </c>
      <c t="n" s="5" r="E13">
        <v>504995</v>
      </c>
      <c t="n" s="5" r="F13">
        <v>1182123</v>
      </c>
    </row>
    <row spans="1:6" r="14">
      <c t="s" s="4" r="A14">
        <v>80</v>
      </c>
      <c t="n" s="5" r="C14">
        <v>197696</v>
      </c>
      <c t="n" s="5" r="D14">
        <v>617594</v>
      </c>
      <c t="n" s="5" r="E14">
        <v>639111</v>
      </c>
      <c t="n" s="5" r="F14">
        <v>1062324</v>
      </c>
    </row>
    <row spans="1:6" r="15">
      <c t="s" s="4" r="A15">
        <v>81</v>
      </c>
      <c t="n" s="5" r="C15">
        <v>109368</v>
      </c>
      <c t="n" s="5" r="D15">
        <v>129922</v>
      </c>
      <c t="n" s="5" r="E15">
        <v>676320</v>
      </c>
      <c t="n" s="5" r="F15">
        <v>874163</v>
      </c>
    </row>
    <row spans="1:6" r="16">
      <c t="s" s="4" r="A16">
        <v>82</v>
      </c>
      <c t="n" s="7" r="C16">
        <v>212968</v>
      </c>
      <c t="n" s="5" r="D16">
        <v>256749</v>
      </c>
      <c t="n" s="5" r="E16">
        <v>645442</v>
      </c>
      <c t="n" s="5" r="F16">
        <v>787674</v>
      </c>
    </row>
    <row spans="1:6" r="17">
      <c t="s" s="4" r="A17">
        <v>83</v>
      </c>
      <c t="s" s="4" r="C17">
        <v>49</v>
      </c>
      <c t="n" s="5" r="D17">
        <v>4654</v>
      </c>
      <c t="n" s="5" r="E17">
        <v>1653</v>
      </c>
      <c t="n" s="5" r="F17">
        <v>20999</v>
      </c>
    </row>
    <row spans="1:6" r="18">
      <c t="s" s="4" r="A18">
        <v>84</v>
      </c>
      <c t="n" s="7" r="C18">
        <v>677131</v>
      </c>
      <c t="n" s="5" r="D18">
        <v>1227430</v>
      </c>
      <c t="n" s="5" r="E18">
        <v>2467521</v>
      </c>
      <c t="n" s="5" r="F18">
        <v>3927283</v>
      </c>
    </row>
    <row spans="1:6" r="19">
      <c t="s" s="4" r="A19">
        <v>85</v>
      </c>
      <c t="n" s="7" r="C19">
        <v>-677131</v>
      </c>
      <c t="n" s="5" r="D19">
        <v>-1216167</v>
      </c>
      <c t="n" s="7" r="E19">
        <v>-2461178</v>
      </c>
      <c t="n" s="5" r="F19">
        <v>-3914910</v>
      </c>
    </row>
    <row spans="1:6" r="20">
      <c t="s" s="3" r="A20">
        <v>86</v>
      </c>
    </row>
    <row spans="1:6" r="21">
      <c t="s" s="4" r="A21">
        <v>87</v>
      </c>
      <c t="s" s="4" r="C21">
        <v>49</v>
      </c>
      <c t="n" s="5" r="D21">
        <v>3223</v>
      </c>
      <c t="s" s="4" r="E21">
        <v>49</v>
      </c>
      <c t="n" s="5" r="F21">
        <v>-11549</v>
      </c>
    </row>
    <row spans="1:6" r="22">
      <c t="s" s="4" r="A22">
        <v>88</v>
      </c>
      <c t="n" s="7" r="C22">
        <v>-154376</v>
      </c>
      <c t="n" s="5" r="D22">
        <v>-104447</v>
      </c>
      <c t="n" s="7" r="E22">
        <v>-447669</v>
      </c>
      <c t="n" s="5" r="F22">
        <v>-306107</v>
      </c>
    </row>
    <row spans="1:6" r="23">
      <c t="s" s="4" r="A23">
        <v>89</v>
      </c>
      <c t="n" s="5" r="C23">
        <v>-413</v>
      </c>
      <c t="n" s="5" r="D23">
        <v>-10966</v>
      </c>
      <c t="n" s="5" r="E23">
        <v>-871</v>
      </c>
      <c t="n" s="5" r="F23">
        <v>10988</v>
      </c>
    </row>
    <row spans="1:6" r="24">
      <c t="s" s="4" r="A24">
        <v>90</v>
      </c>
      <c t="n" s="5" r="C24">
        <v>-154789</v>
      </c>
      <c t="n" s="5" r="D24">
        <v>-112190</v>
      </c>
      <c t="n" s="5" r="E24">
        <v>-448540</v>
      </c>
      <c t="n" s="5" r="F24">
        <v>-328644</v>
      </c>
    </row>
    <row spans="1:6" r="25">
      <c t="s" s="4" r="A25">
        <v>91</v>
      </c>
      <c t="n" s="7" r="C25">
        <v>-831919</v>
      </c>
      <c t="n" s="7" r="D25">
        <v>-1328297</v>
      </c>
      <c t="n" s="7" r="E25">
        <v>-2909718</v>
      </c>
      <c t="n" s="7" r="F25">
        <v>-4243554</v>
      </c>
    </row>
    <row spans="1:6" r="26">
      <c t="s" s="4" r="A26">
        <v>92</v>
      </c>
      <c t="s" s="4" r="C26">
        <v>49</v>
      </c>
      <c t="s" s="4" r="D26">
        <v>49</v>
      </c>
      <c t="s" s="4" r="E26">
        <v>49</v>
      </c>
      <c t="s" s="4" r="F26">
        <v>49</v>
      </c>
    </row>
    <row spans="1:6" r="27">
      <c t="s" s="4" r="A27">
        <v>93</v>
      </c>
      <c t="n" s="7" r="C27">
        <v>-831919</v>
      </c>
      <c t="n" s="7" r="D27">
        <v>-1328297</v>
      </c>
      <c t="n" s="7" r="E27">
        <v>-2909718</v>
      </c>
      <c t="n" s="7" r="F27">
        <v>-4243554</v>
      </c>
    </row>
    <row spans="1:6" r="28">
      <c t="s" s="4" r="A28">
        <v>94</v>
      </c>
      <c t="n" s="5" r="C28">
        <v>-16999</v>
      </c>
      <c t="n" s="5" r="D28">
        <v>-82040</v>
      </c>
      <c t="n" s="5" r="E28">
        <v>-34413</v>
      </c>
      <c t="n" s="5" r="F28">
        <v>61469</v>
      </c>
    </row>
    <row spans="1:6" r="29">
      <c t="s" s="4" r="A29">
        <v>95</v>
      </c>
      <c t="n" s="7" r="C29">
        <v>-848918</v>
      </c>
      <c t="n" s="5" r="D29">
        <v>-1410427</v>
      </c>
      <c t="n" s="7" r="E29">
        <v>-2944131</v>
      </c>
      <c t="n" s="5" r="F29">
        <v>-4182085</v>
      </c>
    </row>
    <row spans="1:6" r="30">
      <c t="s" s="4" r="A30">
        <v>96</v>
      </c>
      <c t="s" s="4" r="C30">
        <v>49</v>
      </c>
      <c t="n" s="5" r="D30">
        <v>861291</v>
      </c>
      <c t="s" s="4" r="E30">
        <v>49</v>
      </c>
      <c t="n" s="5" r="F30">
        <v>-1713117</v>
      </c>
    </row>
    <row spans="1:6" r="31">
      <c t="s" s="4" r="A31">
        <v>97</v>
      </c>
      <c t="s" s="4" r="C31">
        <v>49</v>
      </c>
      <c t="n" s="7" r="D31">
        <v>-2271718</v>
      </c>
      <c t="n" s="7" r="E31">
        <v>-2944131</v>
      </c>
      <c t="n" s="7" r="F31">
        <v>-5895200</v>
      </c>
    </row>
    <row spans="1:6" r="32">
      <c t="s" s="3" r="A32">
        <v>98</v>
      </c>
    </row>
    <row spans="1:6" r="33">
      <c t="s" s="4" r="A33">
        <v>99</v>
      </c>
      <c t="n" s="9" r="C33">
        <v>-0.01</v>
      </c>
      <c t="n" s="9" r="D33">
        <v>-0.01</v>
      </c>
      <c t="n" s="9" r="E33">
        <v>-0.02</v>
      </c>
      <c t="n" s="9" r="F33">
        <v>-0.04</v>
      </c>
    </row>
    <row spans="1:6" r="34">
      <c t="s" s="4" r="A34">
        <v>100</v>
      </c>
      <c t="s" s="4" r="B34">
        <v>101</v>
      </c>
      <c t="s" s="4" r="C34">
        <v>49</v>
      </c>
      <c t="s" s="4" r="D34">
        <v>49</v>
      </c>
      <c t="s" s="4" r="E34">
        <v>49</v>
      </c>
      <c t="s" s="4" r="F34">
        <v>49</v>
      </c>
    </row>
    <row spans="1:6" r="35">
      <c t="s" s="4" r="A35">
        <v>102</v>
      </c>
      <c t="n" s="9" r="C35">
        <v>-0.01</v>
      </c>
      <c t="n" s="9" r="D35">
        <v>-0.01</v>
      </c>
      <c t="n" s="9" r="E35">
        <v>-0.02</v>
      </c>
      <c t="n" s="9" r="F35">
        <v>-0.04</v>
      </c>
    </row>
    <row spans="1:6" r="36">
      <c t="s" s="3" r="A36">
        <v>103</v>
      </c>
    </row>
    <row spans="1:6" r="37">
      <c t="s" s="4" r="A37">
        <v>104</v>
      </c>
      <c t="n" s="5" r="C37">
        <v>124246158</v>
      </c>
      <c t="n" s="5" r="D37">
        <v>115130943</v>
      </c>
      <c t="n" s="5" r="E37">
        <v>119512180</v>
      </c>
      <c t="n" s="5" r="F37">
        <v>102150000</v>
      </c>
    </row>
    <row spans="1:6" r="38">
      <c t="n" r="A38"/>
    </row>
    <row spans="1:6" r="39">
      <c t="s" s="4" r="A39">
        <v>101</v>
      </c>
      <c t="s" s="4" r="B39">
        <v>10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8</v>
      </c>
      <c t="s" s="2" r="B1">
        <v>2</v>
      </c>
      <c t="s" s="2" r="C1">
        <v>25</v>
      </c>
    </row>
    <row spans="1:3" r="2">
      <c t="s" s="4" r="A2">
        <v>339</v>
      </c>
      <c t="n" s="7" r="B2">
        <v>5612136</v>
      </c>
      <c t="n" s="7" r="C2">
        <v>3762806</v>
      </c>
    </row>
    <row spans="1:3" r="3">
      <c t="s" s="4" r="A3">
        <v>340</v>
      </c>
      <c t="n" s="5" r="B3">
        <v>1311832</v>
      </c>
      <c t="n" s="5" r="C3">
        <v>8850</v>
      </c>
    </row>
    <row spans="1:3" r="4">
      <c t="s" s="4" r="A4">
        <v>341</v>
      </c>
      <c t="n" s="5" r="B4">
        <v>4300304</v>
      </c>
      <c t="n" s="5" r="C4">
        <v>3753956</v>
      </c>
    </row>
    <row spans="1:3" r="5">
      <c t="s" s="4" r="A5">
        <v>342</v>
      </c>
    </row>
    <row spans="1:3" r="6">
      <c t="s" s="4" r="A6">
        <v>339</v>
      </c>
      <c t="n" s="5" r="B6">
        <v>1311832</v>
      </c>
      <c t="n" s="5" r="C6">
        <v>8850</v>
      </c>
    </row>
    <row spans="1:3" r="7">
      <c t="s" s="4" r="A7">
        <v>343</v>
      </c>
    </row>
    <row spans="1:3" r="8">
      <c t="s" s="4" r="A8">
        <v>339</v>
      </c>
      <c t="n" s="5" r="B8">
        <v>1065750</v>
      </c>
      <c t="n" s="5" r="C8">
        <v>959736</v>
      </c>
    </row>
    <row spans="1:3" r="9">
      <c t="s" s="4" r="A9">
        <v>344</v>
      </c>
    </row>
    <row spans="1:3" r="10">
      <c t="s" s="4" r="A10">
        <v>339</v>
      </c>
      <c t="n" s="7" r="B10">
        <v>3234554</v>
      </c>
      <c t="n" s="7" r="C10">
        <v>27942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5</v>
      </c>
      <c t="s" s="2" r="B1">
        <v>1</v>
      </c>
      <c t="s" s="2" r="C1">
        <v>346</v>
      </c>
    </row>
    <row spans="1:3" r="2">
      <c t="s" s="2" r="B2">
        <v>2</v>
      </c>
      <c t="s" s="2" r="C2">
        <v>25</v>
      </c>
    </row>
    <row spans="1:3" r="3">
      <c t="s" s="4" r="A3">
        <v>342</v>
      </c>
    </row>
    <row spans="1:3" r="4">
      <c t="s" s="4" r="A4">
        <v>347</v>
      </c>
      <c t="s" s="4" r="B4">
        <v>348</v>
      </c>
      <c t="s" s="4" r="C4">
        <v>348</v>
      </c>
    </row>
    <row spans="1:3" r="5">
      <c t="s" s="4" r="A5">
        <v>349</v>
      </c>
      <c t="n" s="7" r="B5">
        <v>1302982</v>
      </c>
      <c t="n" s="7" r="C5">
        <v>8850</v>
      </c>
    </row>
    <row spans="1:3" r="6">
      <c t="s" s="4" r="A6">
        <v>343</v>
      </c>
    </row>
    <row spans="1:3" r="7">
      <c t="s" s="4" r="A7">
        <v>347</v>
      </c>
      <c t="s" s="4" r="B7">
        <v>350</v>
      </c>
      <c t="s" s="4" r="C7">
        <v>350</v>
      </c>
    </row>
    <row spans="1:3" r="8">
      <c t="s" s="4" r="A8">
        <v>351</v>
      </c>
      <c t="n" s="5" r="B8">
        <v>2019</v>
      </c>
      <c t="n" s="5" r="C8">
        <v>2019</v>
      </c>
    </row>
    <row spans="1:3" r="9">
      <c t="s" s="4" r="A9">
        <v>344</v>
      </c>
    </row>
    <row spans="1:3" r="10">
      <c t="s" s="4" r="A10">
        <v>347</v>
      </c>
      <c t="s" s="4" r="B10">
        <v>350</v>
      </c>
      <c t="s" s="4" r="C10">
        <v>350</v>
      </c>
    </row>
    <row spans="1:3" r="11">
      <c t="s" s="4" r="A11">
        <v>351</v>
      </c>
      <c t="n" s="5" r="B11">
        <v>2018</v>
      </c>
      <c t="n" s="5" r="C11">
        <v>2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1</v>
      </c>
      <c t="s" s="2" r="C1">
        <v>346</v>
      </c>
    </row>
    <row spans="1:3" r="2">
      <c t="s" s="2" r="B2">
        <v>2</v>
      </c>
      <c t="s" s="2" r="C2">
        <v>25</v>
      </c>
    </row>
    <row spans="1:3" r="3">
      <c t="s" s="4" r="A3">
        <v>353</v>
      </c>
      <c t="n" s="7" r="B3">
        <v>4000000</v>
      </c>
      <c t="n" s="7" r="C3">
        <v>4000000</v>
      </c>
    </row>
    <row spans="1:3" r="4">
      <c t="s" s="4" r="A4">
        <v>354</v>
      </c>
      <c t="n" s="5" r="B4">
        <v>382573</v>
      </c>
      <c t="n" s="5" r="C4">
        <v>234413</v>
      </c>
    </row>
    <row spans="1:3" r="5">
      <c t="s" s="4" r="A5">
        <v>355</v>
      </c>
      <c t="n" s="5" r="B5">
        <v>886413</v>
      </c>
      <c t="n" s="5" r="C5">
        <v>488225</v>
      </c>
    </row>
    <row spans="1:3" r="6">
      <c t="s" s="4" r="A6">
        <v>356</v>
      </c>
      <c t="n" s="5" r="B6">
        <v>4300304</v>
      </c>
      <c t="n" s="5" r="C6">
        <v>3753956</v>
      </c>
    </row>
    <row spans="1:3" r="7">
      <c t="s" s="4" r="A7">
        <v>357</v>
      </c>
    </row>
    <row spans="1:3" r="8">
      <c t="s" s="4" r="A8">
        <v>353</v>
      </c>
      <c t="n" s="5" r="B8">
        <v>1000000</v>
      </c>
      <c t="n" s="5" r="C8">
        <v>1000000</v>
      </c>
    </row>
    <row spans="1:3" r="9">
      <c t="s" s="4" r="A9">
        <v>358</v>
      </c>
      <c t="n" s="5" r="B9">
        <v>-58082</v>
      </c>
      <c t="n" s="5" r="C9">
        <v>-58082</v>
      </c>
    </row>
    <row spans="1:3" r="10">
      <c t="s" s="4" r="A10">
        <v>359</v>
      </c>
    </row>
    <row spans="1:3" r="11">
      <c t="s" s="4" r="A11">
        <v>353</v>
      </c>
      <c t="n" s="5" r="B11">
        <v>1000000</v>
      </c>
      <c t="n" s="5" r="C11">
        <v>1000000</v>
      </c>
    </row>
    <row spans="1:3" r="12">
      <c t="s" s="4" r="A12">
        <v>358</v>
      </c>
      <c t="n" s="5" r="B12">
        <v>-310200</v>
      </c>
      <c t="n" s="5" r="C12">
        <v>-310200</v>
      </c>
    </row>
    <row spans="1:3" r="13">
      <c t="s" s="4" r="A13">
        <v>360</v>
      </c>
    </row>
    <row spans="1:3" r="14">
      <c t="s" s="4" r="A14">
        <v>353</v>
      </c>
      <c t="n" s="5" r="B14">
        <v>2000000</v>
      </c>
      <c t="n" s="5" r="C14">
        <v>2000000</v>
      </c>
    </row>
    <row spans="1:3" r="15">
      <c t="s" s="4" r="A15">
        <v>358</v>
      </c>
      <c t="n" s="7" r="B15">
        <v>-600400</v>
      </c>
      <c t="n" s="7" r="C15">
        <v>-600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361</v>
      </c>
      <c t="s" s="2" r="B1">
        <v>362</v>
      </c>
    </row>
    <row spans="1:2" r="2">
      <c t="s" s="3" r="A2">
        <v>164</v>
      </c>
    </row>
    <row spans="1:2" r="3">
      <c t="n" s="5" r="A3">
        <v>2016</v>
      </c>
      <c t="n" s="7" r="B3">
        <v>1311832</v>
      </c>
    </row>
    <row spans="1:2" r="4">
      <c t="n" s="5" r="A4">
        <v>2017</v>
      </c>
      <c t="s" s="4" r="B4">
        <v>49</v>
      </c>
    </row>
    <row spans="1:2" r="5">
      <c t="n" s="5" r="A5">
        <v>2018</v>
      </c>
      <c t="n" s="7" r="B5">
        <v>3775764</v>
      </c>
    </row>
    <row spans="1:2" r="6">
      <c t="n" s="5" r="A6">
        <v>2019</v>
      </c>
      <c t="n" s="7" r="B6">
        <v>1110669</v>
      </c>
    </row>
    <row spans="1:2" r="7">
      <c t="n" s="5" r="A7">
        <v>2020</v>
      </c>
      <c t="s" s="4" r="B7">
        <v>49</v>
      </c>
    </row>
    <row spans="1:2" r="8">
      <c t="s" s="4" r="A8">
        <v>363</v>
      </c>
      <c t="n" s="7" r="B8">
        <v>61982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5</v>
      </c>
    </row>
    <row spans="1:3" r="2">
      <c t="s" s="4" r="A2">
        <v>365</v>
      </c>
      <c t="n" s="7" r="B2">
        <v>288851</v>
      </c>
      <c t="n" s="7" r="C2">
        <v>371763</v>
      </c>
    </row>
    <row spans="1:3" r="3">
      <c t="s" s="4" r="A3">
        <v>340</v>
      </c>
      <c t="n" s="7" r="B3">
        <v>288851</v>
      </c>
      <c t="n" s="5" r="C3">
        <v>326763</v>
      </c>
    </row>
    <row spans="1:3" r="4">
      <c t="s" s="4" r="A4">
        <v>366</v>
      </c>
      <c t="s" s="4" r="B4">
        <v>49</v>
      </c>
      <c t="n" s="5" r="C4">
        <v>45000</v>
      </c>
    </row>
    <row spans="1:3" r="5">
      <c t="s" s="4" r="A5">
        <v>367</v>
      </c>
    </row>
    <row spans="1:3" r="6">
      <c t="s" s="4" r="A6">
        <v>365</v>
      </c>
      <c t="n" s="7" r="B6">
        <v>208256</v>
      </c>
      <c t="n" s="5" r="C6">
        <v>240819</v>
      </c>
    </row>
    <row spans="1:3" r="7">
      <c t="s" s="4" r="A7">
        <v>368</v>
      </c>
    </row>
    <row spans="1:3" r="8">
      <c t="s" s="4" r="A8">
        <v>365</v>
      </c>
      <c t="s" s="4" r="B8">
        <v>49</v>
      </c>
      <c t="n" s="5" r="C8">
        <v>1424</v>
      </c>
    </row>
    <row spans="1:3" r="9">
      <c t="s" s="4" r="A9">
        <v>369</v>
      </c>
    </row>
    <row spans="1:3" r="10">
      <c t="s" s="4" r="A10">
        <v>365</v>
      </c>
      <c t="n" s="7" r="B10">
        <v>1026</v>
      </c>
      <c t="n" s="5" r="C10">
        <v>5514</v>
      </c>
    </row>
    <row spans="1:3" r="11">
      <c t="s" s="4" r="A11">
        <v>370</v>
      </c>
    </row>
    <row spans="1:3" r="12">
      <c t="s" s="4" r="A12">
        <v>365</v>
      </c>
      <c t="n" s="5" r="B12">
        <v>19570</v>
      </c>
      <c t="n" s="5" r="C12">
        <v>19006</v>
      </c>
    </row>
    <row spans="1:3" r="13">
      <c t="s" s="4" r="A13">
        <v>371</v>
      </c>
    </row>
    <row spans="1:3" r="14">
      <c t="s" s="4" r="A14">
        <v>365</v>
      </c>
      <c t="n" s="7" r="B14">
        <v>60000</v>
      </c>
      <c t="n" s="7" r="C14">
        <v>10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s>
  <sheetData>
    <row spans="1:4" r="1">
      <c t="s" s="1" r="A1">
        <v>372</v>
      </c>
      <c t="s" s="2" r="B1">
        <v>1</v>
      </c>
      <c t="s" s="2" r="C1">
        <v>346</v>
      </c>
    </row>
    <row spans="1:4" r="2">
      <c t="s" s="2" r="B2">
        <v>362</v>
      </c>
      <c t="s" s="2" r="C2">
        <v>373</v>
      </c>
      <c t="s" s="2" r="D2">
        <v>374</v>
      </c>
    </row>
    <row spans="1:4" r="3">
      <c t="s" s="4" r="A3">
        <v>375</v>
      </c>
      <c t="n" s="7" r="B3">
        <v>4000000</v>
      </c>
      <c t="n" s="7" r="C3">
        <v>4000000</v>
      </c>
    </row>
    <row spans="1:4" r="4">
      <c t="s" s="4" r="A4">
        <v>367</v>
      </c>
    </row>
    <row spans="1:4" r="5">
      <c t="s" s="4" r="A5">
        <v>347</v>
      </c>
      <c t="s" s="4" r="B5">
        <v>376</v>
      </c>
      <c t="s" s="4" r="C5">
        <v>376</v>
      </c>
      <c t="s" s="4" r="D5">
        <v>376</v>
      </c>
    </row>
    <row spans="1:4" r="6">
      <c t="s" s="4" r="A6">
        <v>377</v>
      </c>
      <c t="s" s="4" r="B6">
        <v>378</v>
      </c>
      <c t="s" s="4" r="C6">
        <v>378</v>
      </c>
    </row>
    <row spans="1:4" r="7">
      <c t="s" s="4" r="A7">
        <v>379</v>
      </c>
      <c t="s" s="4" r="B7">
        <v>380</v>
      </c>
      <c t="s" s="4" r="C7">
        <v>380</v>
      </c>
    </row>
    <row spans="1:4" r="8">
      <c t="s" s="4" r="A8">
        <v>381</v>
      </c>
    </row>
    <row spans="1:4" r="9">
      <c t="s" s="4" r="A9">
        <v>375</v>
      </c>
      <c t="n" s="7" r="B9">
        <v>280000</v>
      </c>
      <c t="n" s="10" r="D9">
        <v>280000</v>
      </c>
    </row>
    <row spans="1:4" r="10">
      <c t="s" s="4" r="A10">
        <v>368</v>
      </c>
    </row>
    <row spans="1:4" r="11">
      <c t="s" s="4" r="A11">
        <v>347</v>
      </c>
      <c t="s" s="4" r="B11">
        <v>382</v>
      </c>
      <c t="s" s="4" r="C11">
        <v>382</v>
      </c>
      <c t="s" s="4" r="D11">
        <v>382</v>
      </c>
    </row>
    <row spans="1:4" r="12">
      <c t="s" s="4" r="A12">
        <v>377</v>
      </c>
      <c t="s" s="4" r="B12">
        <v>383</v>
      </c>
      <c t="s" s="4" r="C12">
        <v>383</v>
      </c>
    </row>
    <row spans="1:4" r="13">
      <c t="s" s="4" r="A13">
        <v>384</v>
      </c>
      <c t="n" s="7" r="B13">
        <v>360</v>
      </c>
      <c t="n" s="7" r="C13">
        <v>360</v>
      </c>
    </row>
    <row spans="1:4" r="14">
      <c t="s" s="4" r="A14">
        <v>369</v>
      </c>
    </row>
    <row spans="1:4" r="15">
      <c t="s" s="4" r="A15">
        <v>347</v>
      </c>
      <c t="s" s="4" r="B15">
        <v>385</v>
      </c>
      <c t="s" s="4" r="C15">
        <v>385</v>
      </c>
      <c t="s" s="4" r="D15">
        <v>385</v>
      </c>
    </row>
    <row spans="1:4" r="16">
      <c t="s" s="4" r="A16">
        <v>377</v>
      </c>
      <c t="s" s="4" r="B16">
        <v>386</v>
      </c>
      <c t="s" s="4" r="C16">
        <v>386</v>
      </c>
    </row>
    <row spans="1:4" r="17">
      <c t="s" s="4" r="A17">
        <v>384</v>
      </c>
      <c t="n" s="7" r="B17">
        <v>516</v>
      </c>
      <c t="n" s="7" r="C17">
        <v>516</v>
      </c>
    </row>
    <row spans="1:4" r="18">
      <c t="s" s="4" r="A18">
        <v>370</v>
      </c>
    </row>
    <row spans="1:4" r="19">
      <c t="s" s="4" r="A19">
        <v>347</v>
      </c>
      <c t="s" s="4" r="B19">
        <v>387</v>
      </c>
      <c t="s" s="4" r="C19">
        <v>387</v>
      </c>
      <c t="s" s="4" r="D19">
        <v>387</v>
      </c>
    </row>
    <row spans="1:4" r="20">
      <c t="s" s="4" r="A20">
        <v>377</v>
      </c>
      <c t="s" s="4" r="B20">
        <v>388</v>
      </c>
      <c t="s" s="4" r="C20">
        <v>388</v>
      </c>
    </row>
    <row spans="1:4" r="21">
      <c t="s" s="4" r="A21">
        <v>371</v>
      </c>
    </row>
    <row spans="1:4" r="22">
      <c t="s" s="4" r="A22">
        <v>375</v>
      </c>
      <c t="n" s="7" r="B22">
        <v>110000</v>
      </c>
      <c t="n" s="7" r="C22">
        <v>110000</v>
      </c>
    </row>
    <row spans="1:4" r="23">
      <c t="s" s="4" r="A23">
        <v>347</v>
      </c>
      <c t="s" s="4" r="B23">
        <v>389</v>
      </c>
      <c t="s" s="4" r="C23">
        <v>389</v>
      </c>
      <c t="s" s="4" r="D23">
        <v>389</v>
      </c>
    </row>
    <row spans="1:4" r="24">
      <c t="s" s="4" r="A24">
        <v>377</v>
      </c>
      <c t="s" s="4" r="B24">
        <v>390</v>
      </c>
      <c t="s" s="4" r="C2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1</v>
      </c>
      <c t="s" s="2" r="B1">
        <v>362</v>
      </c>
    </row>
    <row spans="1:2" r="2">
      <c t="n" s="5" r="A2">
        <v>2016</v>
      </c>
      <c t="n" s="7" r="B2">
        <v>288851</v>
      </c>
    </row>
    <row spans="1:2" r="3">
      <c t="n" s="5" r="A3">
        <v>2017</v>
      </c>
      <c t="s" s="4" r="B3">
        <v>49</v>
      </c>
    </row>
    <row spans="1:2" r="4">
      <c t="s" s="4" r="A4">
        <v>363</v>
      </c>
      <c t="n" s="7" r="B4">
        <v>288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17"/>
  </cols>
  <sheetData>
    <row spans="1:7" r="1">
      <c t="s" s="1" r="A1">
        <v>392</v>
      </c>
      <c t="s" s="2" r="B1">
        <v>69</v>
      </c>
      <c t="s" s="2" r="D1">
        <v>1</v>
      </c>
    </row>
    <row spans="1:7" r="2">
      <c t="s" s="2" r="B2">
        <v>362</v>
      </c>
      <c t="s" s="2" r="C2">
        <v>393</v>
      </c>
      <c t="s" s="2" r="D2">
        <v>362</v>
      </c>
      <c t="s" s="2" r="E2">
        <v>393</v>
      </c>
      <c t="s" s="2" r="F2">
        <v>394</v>
      </c>
      <c t="s" s="2" r="G2">
        <v>395</v>
      </c>
    </row>
    <row spans="1:7" r="3">
      <c t="s" s="4" r="A3">
        <v>396</v>
      </c>
      <c t="n" s="7" r="B3">
        <v>495000</v>
      </c>
      <c t="n" s="7" r="D3">
        <v>495000</v>
      </c>
    </row>
    <row spans="1:7" r="4">
      <c t="s" s="4" r="A4">
        <v>114</v>
      </c>
      <c t="n" s="7" r="B4">
        <v>16999</v>
      </c>
      <c t="n" s="7" r="C4">
        <v>82040</v>
      </c>
      <c t="n" s="7" r="D4">
        <v>34413</v>
      </c>
      <c t="n" s="7" r="E4">
        <v>-61469</v>
      </c>
    </row>
    <row spans="1:7" r="5">
      <c t="s" s="4" r="A5">
        <v>397</v>
      </c>
    </row>
    <row spans="1:7" r="6">
      <c t="s" s="4" r="A6">
        <v>398</v>
      </c>
      <c t="s" s="4" r="F6">
        <v>399</v>
      </c>
    </row>
    <row spans="1:7" r="7">
      <c t="s" s="4" r="A7">
        <v>400</v>
      </c>
      <c t="n" s="7" r="F7">
        <v>1381299</v>
      </c>
    </row>
    <row spans="1:7" r="8">
      <c t="s" s="4" r="A8">
        <v>401</v>
      </c>
      <c t="s" s="4" r="F8">
        <v>402</v>
      </c>
      <c t="s" s="4" r="G8">
        <v>402</v>
      </c>
    </row>
    <row spans="1:7" r="9">
      <c t="s" s="4" r="A9">
        <v>403</v>
      </c>
      <c t="n" s="7" r="F9">
        <v>68818</v>
      </c>
    </row>
    <row spans="1:7" r="10">
      <c t="s" s="4" r="A10">
        <v>404</v>
      </c>
      <c t="n" s="5" r="F10">
        <v>309660</v>
      </c>
    </row>
    <row spans="1:7" r="11">
      <c t="s" s="4" r="A11">
        <v>405</v>
      </c>
      <c t="n" s="7" r="F11">
        <v>94636</v>
      </c>
    </row>
    <row spans="1:7" r="12">
      <c t="s" s="4" r="A12">
        <v>406</v>
      </c>
    </row>
    <row spans="1:7" r="13">
      <c t="s" s="4" r="A13">
        <v>407</v>
      </c>
      <c t="n" s="10" r="G13">
        <v>1749000</v>
      </c>
    </row>
    <row spans="1:7" r="14">
      <c t="s" s="4" r="A14">
        <v>408</v>
      </c>
    </row>
    <row spans="1:7" r="15">
      <c t="s" s="4" r="A15">
        <v>409</v>
      </c>
      <c t="s" s="4" r="D15">
        <v>41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s="1" r="A1">
        <v>411</v>
      </c>
      <c t="s" s="2" r="B1">
        <v>362</v>
      </c>
    </row>
    <row spans="1:2" r="2">
      <c t="s" s="3" r="A2">
        <v>169</v>
      </c>
    </row>
    <row spans="1:2" r="3">
      <c t="s" s="4" r="A3">
        <v>412</v>
      </c>
      <c t="n" s="7" r="B3">
        <v>66938</v>
      </c>
    </row>
    <row spans="1:2" r="4">
      <c t="n" s="5" r="A4">
        <v>2016</v>
      </c>
      <c t="n" s="5" r="B4">
        <v>75865</v>
      </c>
    </row>
    <row spans="1:2" r="5">
      <c t="n" s="5" r="A5">
        <v>2017</v>
      </c>
      <c t="n" s="5" r="B5">
        <v>75865</v>
      </c>
    </row>
    <row spans="1:2" r="6">
      <c t="n" s="5" r="A6">
        <v>2018</v>
      </c>
      <c t="n" s="5" r="B6">
        <v>80327</v>
      </c>
    </row>
    <row spans="1:2" r="7">
      <c t="n" s="5" r="A7">
        <v>2019</v>
      </c>
      <c t="n" s="5" r="B7">
        <v>80327</v>
      </c>
    </row>
    <row spans="1:2" r="8">
      <c t="s" s="4" r="A8">
        <v>413</v>
      </c>
      <c t="n" s="5" r="B8">
        <v>950539</v>
      </c>
    </row>
    <row spans="1:2" r="9">
      <c t="s" s="4" r="A9">
        <v>414</v>
      </c>
      <c t="n" s="7" r="B9">
        <v>13298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5</v>
      </c>
      <c t="s" s="2" r="B1">
        <v>416</v>
      </c>
      <c t="s" s="2" r="C1">
        <v>417</v>
      </c>
      <c t="s" s="2" r="D1">
        <v>418</v>
      </c>
      <c t="s" s="2" r="E1">
        <v>419</v>
      </c>
      <c t="s" s="2" r="F1">
        <v>420</v>
      </c>
      <c t="s" s="2" r="G1">
        <v>421</v>
      </c>
      <c t="s" s="2" r="H1">
        <v>2</v>
      </c>
      <c t="s" s="2" r="I1">
        <v>70</v>
      </c>
    </row>
    <row spans="1:9" r="2">
      <c t="s" s="4" r="A2">
        <v>422</v>
      </c>
      <c t="n" s="5" r="B2">
        <v>300000</v>
      </c>
    </row>
    <row spans="1:9" r="3">
      <c t="s" s="4" r="A3">
        <v>423</v>
      </c>
      <c t="n" s="9" r="B3">
        <v>0.08</v>
      </c>
    </row>
    <row spans="1:9" r="4">
      <c t="s" s="4" r="A4">
        <v>424</v>
      </c>
      <c t="n" s="7" r="B4">
        <v>240000</v>
      </c>
      <c t="n" s="7" r="H4">
        <v>240000</v>
      </c>
      <c t="s" s="4" r="I4">
        <v>49</v>
      </c>
    </row>
    <row spans="1:9" r="5">
      <c t="s" s="4" r="A5">
        <v>425</v>
      </c>
    </row>
    <row spans="1:9" r="6">
      <c t="s" s="4" r="A6">
        <v>426</v>
      </c>
      <c t="n" s="5" r="D6">
        <v>1000000</v>
      </c>
    </row>
    <row spans="1:9" r="7">
      <c t="s" s="4" r="A7">
        <v>427</v>
      </c>
      <c t="n" s="5" r="F7">
        <v>250000</v>
      </c>
    </row>
    <row spans="1:9" r="8">
      <c t="s" s="4" r="A8">
        <v>428</v>
      </c>
    </row>
    <row spans="1:9" r="9">
      <c t="s" s="4" r="A9">
        <v>426</v>
      </c>
      <c t="n" s="5" r="C9">
        <v>250000</v>
      </c>
    </row>
    <row spans="1:9" r="10">
      <c t="s" s="4" r="A10">
        <v>429</v>
      </c>
      <c t="n" s="5" r="C10">
        <v>250000</v>
      </c>
      <c t="n" s="5" r="E10">
        <v>250000</v>
      </c>
    </row>
    <row spans="1:9" r="11">
      <c t="s" s="4" r="A11">
        <v>430</v>
      </c>
      <c t="n" s="5" r="C11">
        <v>250000</v>
      </c>
      <c t="n" s="5" r="E11">
        <v>250000</v>
      </c>
    </row>
    <row spans="1:9" r="12">
      <c t="s" s="4" r="A12">
        <v>431</v>
      </c>
      <c t="n" s="9" r="C12">
        <v>0.1</v>
      </c>
      <c t="n" s="9" r="E12">
        <v>0.1</v>
      </c>
    </row>
    <row spans="1:9" r="13">
      <c t="s" s="4" r="A13">
        <v>432</v>
      </c>
      <c t="n" s="7" r="C13">
        <v>25000</v>
      </c>
      <c t="n" s="7" r="E13">
        <v>25000</v>
      </c>
    </row>
    <row spans="1:9" r="14">
      <c t="s" s="4" r="A14">
        <v>433</v>
      </c>
      <c t="s" s="4" r="C14">
        <v>308</v>
      </c>
      <c t="s" s="4" r="E14">
        <v>308</v>
      </c>
    </row>
    <row spans="1:9" r="15">
      <c t="s" s="4" r="A15">
        <v>434</v>
      </c>
      <c t="n" s="9" r="C15">
        <v>0.15</v>
      </c>
      <c t="n" s="9" r="E15">
        <v>0.15</v>
      </c>
    </row>
    <row spans="1:9" r="16">
      <c t="s" s="4" r="A16">
        <v>435</v>
      </c>
    </row>
    <row spans="1:9" r="17">
      <c t="s" s="4" r="A17">
        <v>426</v>
      </c>
      <c t="n" s="5" r="G17">
        <v>250000</v>
      </c>
    </row>
    <row spans="1:9" r="18">
      <c t="s" s="4" r="A18">
        <v>436</v>
      </c>
      <c t="n" s="7" r="G18">
        <v>30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9</v>
      </c>
      <c t="s" s="2" r="D1">
        <v>1</v>
      </c>
    </row>
    <row spans="1:5" r="2">
      <c t="s" s="2" r="B2">
        <v>2</v>
      </c>
      <c t="s" s="2" r="C2">
        <v>70</v>
      </c>
      <c t="s" s="2" r="D2">
        <v>2</v>
      </c>
      <c t="s" s="2" r="E2">
        <v>70</v>
      </c>
    </row>
    <row spans="1:5" r="3">
      <c t="s" s="3" r="A3">
        <v>107</v>
      </c>
    </row>
    <row spans="1:5" r="4">
      <c t="s" s="4" r="A4">
        <v>108</v>
      </c>
      <c t="n" s="7" r="B4">
        <v>-848918</v>
      </c>
      <c t="n" s="7" r="C4">
        <v>-1410427</v>
      </c>
      <c t="n" s="7" r="D4">
        <v>-2944131</v>
      </c>
      <c t="n" s="7" r="E4">
        <v>-4182085</v>
      </c>
    </row>
    <row spans="1:5" r="5">
      <c t="s" s="3" r="A5">
        <v>109</v>
      </c>
    </row>
    <row spans="1:5" r="6">
      <c t="s" s="4" r="A6">
        <v>110</v>
      </c>
      <c t="n" s="5" r="B6">
        <v>80095</v>
      </c>
      <c t="s" s="4" r="C6">
        <v>49</v>
      </c>
      <c t="n" s="5" r="D6">
        <v>191502</v>
      </c>
      <c t="s" s="4" r="E6">
        <v>49</v>
      </c>
    </row>
    <row spans="1:5" r="7">
      <c t="s" s="4" r="A7">
        <v>111</v>
      </c>
      <c t="n" s="7" r="B7">
        <v>-768823</v>
      </c>
      <c t="n" s="7" r="C7">
        <v>-1410427</v>
      </c>
      <c t="n" s="7" r="D7">
        <v>-2752629</v>
      </c>
      <c t="n" s="7" r="E7">
        <v>-41820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t="s" s="1" r="A1">
        <v>437</v>
      </c>
      <c t="s" s="2" r="B1">
        <v>1</v>
      </c>
    </row>
    <row spans="1:2" r="2">
      <c t="s" s="2" r="B2">
        <v>438</v>
      </c>
    </row>
    <row spans="1:2" r="3">
      <c t="s" s="3" r="A3">
        <v>172</v>
      </c>
    </row>
    <row spans="1:2" r="4">
      <c t="s" s="4" r="A4">
        <v>439</v>
      </c>
      <c t="n" s="5" r="B4">
        <v>14100000</v>
      </c>
    </row>
    <row spans="1:2" r="5">
      <c t="s" s="4" r="A5">
        <v>440</v>
      </c>
      <c t="n" s="5" r="B5">
        <v>250000</v>
      </c>
    </row>
    <row spans="1:2" r="6">
      <c t="s" s="4" r="A6">
        <v>441</v>
      </c>
      <c t="s" s="4" r="B6">
        <v>49</v>
      </c>
    </row>
    <row spans="1:2" r="7">
      <c t="s" s="4" r="A7">
        <v>442</v>
      </c>
      <c t="s" s="4" r="B7">
        <v>49</v>
      </c>
    </row>
    <row spans="1:2" r="8">
      <c t="s" s="4" r="A8">
        <v>443</v>
      </c>
      <c t="n" s="5" r="B8">
        <v>14350000</v>
      </c>
    </row>
    <row spans="1:2" r="9">
      <c t="s" s="4" r="A9">
        <v>444</v>
      </c>
      <c t="n" s="9" r="B9">
        <v>0.61</v>
      </c>
    </row>
    <row spans="1:2" r="10">
      <c t="s" s="4" r="A10">
        <v>445</v>
      </c>
      <c t="n" s="9" r="B10">
        <v>0.15</v>
      </c>
    </row>
    <row spans="1:2" r="11">
      <c t="s" s="4" r="A11">
        <v>446</v>
      </c>
      <c t="s" s="4" r="B11">
        <v>49</v>
      </c>
    </row>
    <row spans="1:2" r="12">
      <c t="s" s="4" r="A12">
        <v>447</v>
      </c>
      <c t="s" s="4" r="B12">
        <v>49</v>
      </c>
    </row>
    <row spans="1:2" r="13">
      <c t="s" s="4" r="A13">
        <v>448</v>
      </c>
      <c t="n" s="9" r="B13">
        <v>0.19</v>
      </c>
    </row>
    <row spans="1:2" r="14">
      <c t="s" s="4" r="A14">
        <v>449</v>
      </c>
      <c t="s" s="4" r="B14">
        <v>450</v>
      </c>
    </row>
    <row spans="1:2" r="15">
      <c t="s" s="4" r="A15">
        <v>451</v>
      </c>
      <c t="s" s="4" r="B15">
        <v>452</v>
      </c>
    </row>
    <row spans="1:2" r="16">
      <c t="s" s="4" r="A16">
        <v>453</v>
      </c>
      <c t="s" s="4" r="B16">
        <v>454</v>
      </c>
    </row>
    <row spans="1:2" r="17">
      <c t="s" s="4" r="A17">
        <v>455</v>
      </c>
      <c t="s" s="4" r="B17">
        <v>454</v>
      </c>
    </row>
    <row spans="1:2" r="18">
      <c t="s" s="4" r="A18">
        <v>449</v>
      </c>
      <c t="s" s="4" r="B18">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57</v>
      </c>
      <c t="s" s="2" r="B1">
        <v>1</v>
      </c>
    </row>
    <row spans="1:3" r="2">
      <c t="s" s="2" r="B2">
        <v>2</v>
      </c>
      <c t="s" s="2" r="C2">
        <v>70</v>
      </c>
    </row>
    <row spans="1:3" r="3">
      <c t="s" s="4" r="A3">
        <v>458</v>
      </c>
      <c t="n" s="5" r="B3">
        <v>1598000</v>
      </c>
    </row>
    <row spans="1:3" r="4">
      <c t="s" s="4" r="A4">
        <v>459</v>
      </c>
      <c t="n" s="7" r="B4">
        <v>485587</v>
      </c>
      <c t="n" s="7" r="C4">
        <v>914558</v>
      </c>
    </row>
    <row spans="1:3" r="5">
      <c t="s" s="4" r="A5">
        <v>460</v>
      </c>
    </row>
    <row spans="1:3" r="6">
      <c t="s" s="4" r="A6">
        <v>458</v>
      </c>
      <c t="n" s="5" r="B6">
        <v>1040000</v>
      </c>
    </row>
    <row spans="1:3" r="7">
      <c t="s" s="4" r="A7">
        <v>461</v>
      </c>
      <c t="n" s="9" r="B7">
        <v>1.5</v>
      </c>
    </row>
    <row spans="1:3" r="8">
      <c t="s" s="4" r="A8">
        <v>462</v>
      </c>
    </row>
    <row spans="1:3" r="9">
      <c t="s" s="4" r="A9">
        <v>458</v>
      </c>
      <c t="n" s="5" r="B9">
        <v>508000</v>
      </c>
    </row>
    <row spans="1:3" r="10">
      <c t="s" s="4" r="A10">
        <v>461</v>
      </c>
      <c t="n" s="9" r="B10">
        <v>0.38</v>
      </c>
    </row>
    <row spans="1:3" r="11">
      <c t="s" s="4" r="A11">
        <v>463</v>
      </c>
    </row>
    <row spans="1:3" r="12">
      <c t="s" s="4" r="A12">
        <v>458</v>
      </c>
      <c t="n" s="5" r="B12">
        <v>50000</v>
      </c>
    </row>
    <row spans="1:3" r="13">
      <c t="s" s="4" r="A13">
        <v>461</v>
      </c>
      <c t="n" s="8" r="B13">
        <v>0.005</v>
      </c>
    </row>
    <row spans="1:3" r="14">
      <c t="s" s="4" r="A14">
        <v>464</v>
      </c>
    </row>
    <row spans="1:3" r="15">
      <c t="s" s="4" r="A15">
        <v>459</v>
      </c>
      <c t="n" s="7" r="B15">
        <v>959</v>
      </c>
      <c t="n" s="7" r="C15">
        <v>168237</v>
      </c>
    </row>
    <row spans="1:3" r="16">
      <c t="s" s="4" r="A16">
        <v>465</v>
      </c>
    </row>
    <row spans="1:3" r="17">
      <c t="s" s="4" r="A17">
        <v>466</v>
      </c>
      <c t="n" s="5" r="B17">
        <v>126000</v>
      </c>
    </row>
    <row spans="1:3" r="18">
      <c t="s" s="4" r="A18">
        <v>458</v>
      </c>
      <c t="n" s="5" r="B18">
        <v>634626</v>
      </c>
    </row>
    <row spans="1:3" r="19">
      <c t="s" s="4" r="A19">
        <v>467</v>
      </c>
      <c t="n" s="5" r="B19">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468</v>
      </c>
      <c t="s" s="2" r="B1">
        <v>1</v>
      </c>
    </row>
    <row spans="1:2" r="2">
      <c t="s" s="2" r="B2">
        <v>469</v>
      </c>
    </row>
    <row spans="1:2" r="3">
      <c t="s" s="3" r="A3">
        <v>175</v>
      </c>
    </row>
    <row spans="1:2" r="4">
      <c t="s" s="4" r="A4">
        <v>470</v>
      </c>
      <c t="n" s="5" r="B4">
        <v>5303334</v>
      </c>
    </row>
    <row spans="1:2" r="5">
      <c t="s" s="4" r="A5">
        <v>471</v>
      </c>
      <c t="n" s="5" r="B5">
        <v>-3675334</v>
      </c>
    </row>
    <row spans="1:2" r="6">
      <c t="s" s="4" r="A6">
        <v>472</v>
      </c>
      <c t="n" s="5" r="B6">
        <v>1628000</v>
      </c>
    </row>
    <row spans="1:2" r="7">
      <c t="s" s="4" r="A7">
        <v>473</v>
      </c>
      <c t="n" s="5" r="B7">
        <v>7560424</v>
      </c>
    </row>
    <row spans="1:2" r="8">
      <c t="s" s="4" r="A8">
        <v>474</v>
      </c>
      <c t="n" s="9" r="B8">
        <v>1.3</v>
      </c>
    </row>
    <row spans="1:2" r="9">
      <c t="s" s="4" r="A9">
        <v>475</v>
      </c>
      <c t="n" s="11" r="B9">
        <v>0.74</v>
      </c>
    </row>
    <row spans="1:2" r="10">
      <c t="s" s="4" r="A10">
        <v>476</v>
      </c>
      <c t="n" s="9" r="B10">
        <v>1.04</v>
      </c>
    </row>
    <row spans="1:2" r="11">
      <c t="s" s="4" r="A11">
        <v>477</v>
      </c>
      <c t="s" s="4" r="B11">
        <v>49</v>
      </c>
    </row>
    <row spans="1:2" r="12">
      <c t="s" s="4" r="A12">
        <v>478</v>
      </c>
      <c t="s" s="4" r="B12">
        <v>49</v>
      </c>
    </row>
    <row spans="1:2" r="13">
      <c t="s" s="4" r="A13">
        <v>479</v>
      </c>
      <c t="s" s="4" r="B13">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0</v>
      </c>
      <c t="s" s="2" r="B1">
        <v>1</v>
      </c>
    </row>
    <row spans="1:2" r="2">
      <c t="s" s="2" r="B2">
        <v>362</v>
      </c>
    </row>
    <row spans="1:2" r="3">
      <c t="s" s="3" r="A3">
        <v>175</v>
      </c>
    </row>
    <row spans="1:2" r="4">
      <c t="s" s="4" r="A4">
        <v>481</v>
      </c>
      <c t="n" s="7" r="B4">
        <v>-8115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8"/>
  </cols>
  <sheetData>
    <row spans="1:2" r="1">
      <c t="s" s="1" r="A1">
        <v>482</v>
      </c>
      <c t="s" s="2" r="B1">
        <v>1</v>
      </c>
    </row>
    <row spans="1:2" r="2">
      <c t="s" s="2" r="B2">
        <v>483</v>
      </c>
    </row>
    <row spans="1:2" r="3">
      <c t="s" s="4" r="A3">
        <v>484</v>
      </c>
      <c t="n" s="5" r="B3">
        <v>2</v>
      </c>
    </row>
    <row spans="1:2" r="4">
      <c t="s" s="4" r="A4">
        <v>485</v>
      </c>
    </row>
    <row spans="1:2" r="5">
      <c t="s" s="4" r="A5">
        <v>486</v>
      </c>
      <c t="s" s="4" r="B5">
        <v>348</v>
      </c>
    </row>
    <row spans="1:2" r="6">
      <c t="s" s="4" r="A6">
        <v>487</v>
      </c>
      <c t="n" s="7" r="B6">
        <v>1311832</v>
      </c>
    </row>
    <row spans="1:2" r="7">
      <c t="s" s="4" r="A7">
        <v>488</v>
      </c>
    </row>
    <row spans="1:2" r="8">
      <c t="s" s="4" r="A8">
        <v>487</v>
      </c>
      <c t="n" s="7" r="B8">
        <v>75218</v>
      </c>
    </row>
    <row spans="1:2" r="9">
      <c t="s" s="4" r="A9">
        <v>409</v>
      </c>
      <c t="s" s="4" r="B9">
        <v>489</v>
      </c>
    </row>
    <row spans="1:2" r="10">
      <c t="s" s="4" r="A10">
        <v>484</v>
      </c>
      <c t="n" s="5" r="B10">
        <v>2</v>
      </c>
    </row>
    <row spans="1:2" r="11">
      <c t="s" s="4" r="A11">
        <v>490</v>
      </c>
      <c t="s" s="4" r="B11">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491</v>
      </c>
      <c t="s" s="2" r="B1">
        <v>1</v>
      </c>
    </row>
    <row spans="1:2" r="2">
      <c t="s" s="2" r="B2">
        <v>492</v>
      </c>
    </row>
    <row spans="1:2" r="3">
      <c t="s" s="3" r="A3">
        <v>184</v>
      </c>
    </row>
    <row spans="1:2" r="4">
      <c t="s" s="4" r="A4">
        <v>493</v>
      </c>
      <c t="n" s="5" r="B4">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494</v>
      </c>
      <c t="s" s="2" r="C1">
        <v>69</v>
      </c>
      <c t="s" s="2" r="G1">
        <v>1</v>
      </c>
    </row>
    <row spans="1:11" r="2">
      <c t="s" s="2" r="C2">
        <v>2</v>
      </c>
      <c t="s" s="2" r="E2">
        <v>70</v>
      </c>
      <c t="s" s="2" r="G2">
        <v>2</v>
      </c>
      <c t="s" s="2" r="I2">
        <v>70</v>
      </c>
      <c t="s" s="2" r="K2">
        <v>25</v>
      </c>
    </row>
    <row spans="1:11" r="3">
      <c t="s" s="4" r="A3">
        <v>71</v>
      </c>
      <c t="s" s="4" r="C3">
        <v>49</v>
      </c>
      <c t="n" s="7" r="E3">
        <v>42641</v>
      </c>
      <c t="n" s="7" r="G3">
        <v>10397</v>
      </c>
      <c t="n" s="7" r="I3">
        <v>67714</v>
      </c>
    </row>
    <row spans="1:11" r="4">
      <c t="s" s="4" r="A4">
        <v>495</v>
      </c>
      <c t="s" s="4" r="C4">
        <v>49</v>
      </c>
      <c t="n" s="5" r="E4">
        <v>31408</v>
      </c>
      <c t="n" s="5" r="G4">
        <v>4054</v>
      </c>
      <c t="n" s="5" r="I4">
        <v>55341</v>
      </c>
    </row>
    <row spans="1:11" r="5">
      <c t="s" s="4" r="A5">
        <v>496</v>
      </c>
      <c t="n" s="7" r="C5">
        <v>677131</v>
      </c>
      <c t="n" s="5" r="E5">
        <v>1227430</v>
      </c>
      <c t="n" s="5" r="G5">
        <v>2467521</v>
      </c>
      <c t="n" s="5" r="I5">
        <v>3927283</v>
      </c>
    </row>
    <row spans="1:11" r="6">
      <c t="s" s="4" r="A6">
        <v>497</v>
      </c>
      <c t="n" s="5" r="C6">
        <v>-677131</v>
      </c>
      <c t="n" s="5" r="E6">
        <v>-1216167</v>
      </c>
      <c t="n" s="5" r="G6">
        <v>-2461178</v>
      </c>
      <c t="n" s="5" r="I6">
        <v>-3914910</v>
      </c>
    </row>
    <row spans="1:11" r="7">
      <c t="s" s="4" r="A7">
        <v>498</v>
      </c>
      <c t="n" s="7" r="C7">
        <v>-154789</v>
      </c>
      <c t="n" s="5" r="E7">
        <v>-112190</v>
      </c>
      <c t="n" s="5" r="G7">
        <v>-448540</v>
      </c>
      <c t="n" s="5" r="I7">
        <v>-328644</v>
      </c>
    </row>
    <row spans="1:11" r="8">
      <c t="s" s="4" r="A8">
        <v>77</v>
      </c>
      <c t="s" s="4" r="C8">
        <v>49</v>
      </c>
      <c t="n" s="5" r="E8">
        <v>11233</v>
      </c>
      <c t="n" s="5" r="G8">
        <v>6343</v>
      </c>
      <c t="n" s="5" r="I8">
        <v>12373</v>
      </c>
    </row>
    <row spans="1:11" r="9">
      <c t="s" s="4" r="A9">
        <v>499</v>
      </c>
      <c t="n" s="7" r="C9">
        <v>-831919</v>
      </c>
      <c t="n" s="5" r="E9">
        <v>-1328297</v>
      </c>
      <c t="n" s="5" r="G9">
        <v>-2909718</v>
      </c>
      <c t="n" s="5" r="I9">
        <v>-4243554</v>
      </c>
    </row>
    <row spans="1:11" r="10">
      <c t="s" s="4" r="A10">
        <v>500</v>
      </c>
      <c t="n" s="5" r="C10">
        <v>-16999</v>
      </c>
      <c t="n" s="5" r="E10">
        <v>-82040</v>
      </c>
      <c t="n" s="5" r="G10">
        <v>-34413</v>
      </c>
      <c t="n" s="5" r="I10">
        <v>61469</v>
      </c>
    </row>
    <row spans="1:11" r="11">
      <c t="s" s="4" r="A11">
        <v>95</v>
      </c>
      <c t="n" s="5" r="C11">
        <v>-848918</v>
      </c>
      <c t="n" s="5" r="E11">
        <v>-1410427</v>
      </c>
      <c t="n" s="5" r="G11">
        <v>-2944131</v>
      </c>
      <c t="n" s="5" r="I11">
        <v>-4182085</v>
      </c>
    </row>
    <row spans="1:11" r="12">
      <c t="s" s="4" r="A12">
        <v>501</v>
      </c>
      <c t="n" s="5" r="C12">
        <v>6379312</v>
      </c>
      <c t="n" s="5" r="E12">
        <v>8193507</v>
      </c>
      <c t="n" s="5" r="G12">
        <v>6379312</v>
      </c>
      <c t="n" s="5" r="I12">
        <v>8193507</v>
      </c>
      <c t="n" s="7" r="K12">
        <v>6989088</v>
      </c>
    </row>
    <row spans="1:11" r="13">
      <c t="s" s="4" r="A13">
        <v>502</v>
      </c>
      <c t="n" s="5" r="C13">
        <v>3280</v>
      </c>
      <c t="n" s="5" r="G13">
        <v>3280</v>
      </c>
    </row>
    <row spans="1:11" r="14">
      <c t="s" s="4" r="A14">
        <v>126</v>
      </c>
      <c t="n" s="7" r="C14">
        <v>86053</v>
      </c>
      <c t="n" s="5" r="E14">
        <v>110793</v>
      </c>
      <c t="n" s="7" r="G14">
        <v>86053</v>
      </c>
      <c t="n" s="5" r="I14">
        <v>110793</v>
      </c>
      <c t="n" s="7" r="K14">
        <v>86053</v>
      </c>
    </row>
    <row spans="1:11" r="15">
      <c t="s" s="4" r="A15">
        <v>503</v>
      </c>
    </row>
    <row spans="1:11" r="16">
      <c t="s" s="4" r="A16">
        <v>71</v>
      </c>
      <c t="s" s="4" r="B16">
        <v>101</v>
      </c>
      <c t="s" s="4" r="C16">
        <v>49</v>
      </c>
      <c t="n" s="5" r="E16">
        <v>34599</v>
      </c>
      <c t="s" s="4" r="G16">
        <v>49</v>
      </c>
      <c t="n" s="5" r="I16">
        <v>59672</v>
      </c>
    </row>
    <row spans="1:11" r="17">
      <c t="s" s="4" r="A17">
        <v>495</v>
      </c>
      <c t="s" s="4" r="C17">
        <v>49</v>
      </c>
      <c t="n" s="5" r="E17">
        <v>29391</v>
      </c>
      <c t="s" s="4" r="G17">
        <v>49</v>
      </c>
      <c t="n" s="5" r="I17">
        <v>53195</v>
      </c>
    </row>
    <row spans="1:11" r="18">
      <c t="s" s="4" r="A18">
        <v>496</v>
      </c>
      <c t="s" s="4" r="B18">
        <v>504</v>
      </c>
      <c t="n" s="7" r="C18">
        <v>383059</v>
      </c>
      <c t="n" s="5" r="E18">
        <v>653479</v>
      </c>
      <c t="n" s="7" r="G18">
        <v>1107352</v>
      </c>
      <c t="n" s="5" r="I18">
        <v>1811580</v>
      </c>
    </row>
    <row spans="1:11" r="19">
      <c t="s" s="4" r="A19">
        <v>497</v>
      </c>
      <c t="n" s="5" r="G19">
        <v>-1107352</v>
      </c>
      <c t="n" s="5" r="I19">
        <v>-1775103</v>
      </c>
    </row>
    <row spans="1:11" r="20">
      <c t="s" s="4" r="A20">
        <v>498</v>
      </c>
      <c t="s" s="4" r="B20">
        <v>504</v>
      </c>
      <c t="n" s="5" r="G20">
        <v>-34686</v>
      </c>
      <c t="n" s="5" r="I20">
        <v>-35228</v>
      </c>
    </row>
    <row spans="1:11" r="21">
      <c t="s" s="4" r="A21">
        <v>77</v>
      </c>
      <c t="n" s="5" r="C21">
        <v>-383059</v>
      </c>
    </row>
    <row spans="1:11" r="22">
      <c t="s" s="4" r="A22">
        <v>499</v>
      </c>
      <c t="n" s="5" r="E22">
        <v>-648271</v>
      </c>
      <c t="n" s="7" r="G22">
        <v>-1142038</v>
      </c>
      <c t="n" s="7" r="I22">
        <v>-1810331</v>
      </c>
    </row>
    <row spans="1:11" r="23">
      <c t="s" s="4" r="A23">
        <v>500</v>
      </c>
      <c t="s" s="4" r="G23">
        <v>49</v>
      </c>
      <c t="s" s="4" r="I23">
        <v>49</v>
      </c>
    </row>
    <row spans="1:11" r="24">
      <c t="s" s="4" r="A24">
        <v>95</v>
      </c>
      <c t="n" s="7" r="G24">
        <v>-1142038</v>
      </c>
      <c t="n" s="7" r="I24">
        <v>-1810331</v>
      </c>
    </row>
    <row spans="1:11" r="25">
      <c t="s" s="4" r="A25">
        <v>501</v>
      </c>
      <c t="n" s="5" r="C25">
        <v>5266667</v>
      </c>
      <c t="s" s="4" r="D25">
        <v>504</v>
      </c>
      <c t="n" s="5" r="E25">
        <v>7617760</v>
      </c>
      <c t="s" s="4" r="F25">
        <v>505</v>
      </c>
      <c t="n" s="5" r="G25">
        <v>5266667</v>
      </c>
      <c t="s" s="4" r="H25">
        <v>504</v>
      </c>
      <c t="n" s="5" r="I25">
        <v>7617760</v>
      </c>
      <c t="s" s="4" r="J25">
        <v>505</v>
      </c>
    </row>
    <row spans="1:11" r="26">
      <c t="s" s="4" r="A26">
        <v>502</v>
      </c>
      <c t="n" s="5" r="C26">
        <v>-65</v>
      </c>
      <c t="n" s="5" r="G26">
        <v>-65</v>
      </c>
    </row>
    <row spans="1:11" r="27">
      <c t="s" s="4" r="A27">
        <v>126</v>
      </c>
      <c t="n" s="7" r="C27">
        <v>86053</v>
      </c>
      <c t="n" s="5" r="E27">
        <v>110793</v>
      </c>
      <c t="n" s="5" r="G27">
        <v>86053</v>
      </c>
      <c t="n" s="5" r="I27">
        <v>110793</v>
      </c>
    </row>
    <row spans="1:11" r="28">
      <c t="s" s="4" r="A28">
        <v>506</v>
      </c>
    </row>
    <row spans="1:11" r="29">
      <c t="s" s="4" r="A29">
        <v>71</v>
      </c>
      <c t="s" s="4" r="B29">
        <v>101</v>
      </c>
      <c t="s" s="4" r="C29">
        <v>49</v>
      </c>
      <c t="n" s="5" r="E29">
        <v>8042</v>
      </c>
      <c t="n" s="5" r="G29">
        <v>10397</v>
      </c>
      <c t="n" s="5" r="I29">
        <v>8042</v>
      </c>
    </row>
    <row spans="1:11" r="30">
      <c t="s" s="4" r="A30">
        <v>495</v>
      </c>
      <c t="s" s="4" r="C30">
        <v>49</v>
      </c>
      <c t="n" s="7" r="E30">
        <v>2017</v>
      </c>
      <c t="n" s="7" r="G30">
        <v>4054</v>
      </c>
      <c t="n" s="7" r="I30">
        <v>2146</v>
      </c>
    </row>
    <row spans="1:11" r="31">
      <c t="s" s="4" r="A31">
        <v>496</v>
      </c>
      <c t="s" s="4" r="C31">
        <v>49</v>
      </c>
      <c t="s" s="4" r="E31">
        <v>49</v>
      </c>
      <c t="s" s="4" r="G31">
        <v>49</v>
      </c>
      <c t="s" s="4" r="I31">
        <v>49</v>
      </c>
    </row>
    <row spans="1:11" r="32">
      <c t="s" s="4" r="A32">
        <v>497</v>
      </c>
      <c t="n" s="7" r="G32">
        <v>6343</v>
      </c>
      <c t="n" s="7" r="I32">
        <v>5896</v>
      </c>
    </row>
    <row spans="1:11" r="33">
      <c t="s" s="4" r="A33">
        <v>498</v>
      </c>
      <c t="s" s="4" r="G33">
        <v>49</v>
      </c>
      <c t="s" s="4" r="I33">
        <v>49</v>
      </c>
    </row>
    <row spans="1:11" r="34">
      <c t="s" s="4" r="A34">
        <v>77</v>
      </c>
      <c t="s" s="4" r="C34">
        <v>49</v>
      </c>
    </row>
    <row spans="1:11" r="35">
      <c t="s" s="4" r="A35">
        <v>499</v>
      </c>
      <c t="s" s="4" r="C35">
        <v>49</v>
      </c>
      <c t="n" s="7" r="E35">
        <v>6025</v>
      </c>
      <c t="n" s="7" r="G35">
        <v>6343</v>
      </c>
      <c t="n" s="7" r="I35">
        <v>5896</v>
      </c>
    </row>
    <row spans="1:11" r="36">
      <c t="s" s="4" r="A36">
        <v>500</v>
      </c>
      <c t="s" s="4" r="G36">
        <v>49</v>
      </c>
      <c t="s" s="4" r="I36">
        <v>49</v>
      </c>
    </row>
    <row spans="1:11" r="37">
      <c t="s" s="4" r="A37">
        <v>95</v>
      </c>
      <c t="n" s="7" r="G37">
        <v>6343</v>
      </c>
      <c t="n" s="7" r="I37">
        <v>5896</v>
      </c>
    </row>
    <row spans="1:11" r="38">
      <c t="s" s="4" r="A38">
        <v>501</v>
      </c>
      <c t="n" s="7" r="C38">
        <v>3345</v>
      </c>
      <c t="s" s="4" r="D38">
        <v>504</v>
      </c>
      <c t="s" s="4" r="E38">
        <v>49</v>
      </c>
      <c t="s" s="4" r="F38">
        <v>505</v>
      </c>
      <c t="n" s="5" r="G38">
        <v>3345</v>
      </c>
      <c t="s" s="4" r="H38">
        <v>504</v>
      </c>
      <c t="s" s="4" r="I38">
        <v>49</v>
      </c>
      <c t="s" s="4" r="J38">
        <v>505</v>
      </c>
    </row>
    <row spans="1:11" r="39">
      <c t="s" s="4" r="A39">
        <v>502</v>
      </c>
      <c t="n" s="7" r="C39">
        <v>3345</v>
      </c>
      <c t="n" s="7" r="G39">
        <v>3345</v>
      </c>
    </row>
    <row spans="1:11" r="40">
      <c t="s" s="4" r="A40">
        <v>126</v>
      </c>
      <c t="s" s="4" r="C40">
        <v>49</v>
      </c>
      <c t="s" s="4" r="E40">
        <v>49</v>
      </c>
      <c t="s" s="4" r="G40">
        <v>49</v>
      </c>
      <c t="s" s="4" r="I40">
        <v>49</v>
      </c>
    </row>
    <row spans="1:11" r="41">
      <c t="s" s="4" r="A41">
        <v>507</v>
      </c>
    </row>
    <row spans="1:11" r="42">
      <c t="s" s="4" r="A42">
        <v>71</v>
      </c>
      <c t="s" s="4" r="G42">
        <v>49</v>
      </c>
    </row>
    <row spans="1:11" r="43">
      <c t="s" s="4" r="A43">
        <v>495</v>
      </c>
      <c t="s" s="4" r="G43">
        <v>49</v>
      </c>
    </row>
    <row spans="1:11" r="44">
      <c t="s" s="4" r="A44">
        <v>496</v>
      </c>
      <c t="n" s="7" r="G44">
        <v>1360169</v>
      </c>
    </row>
    <row spans="1:11" r="45">
      <c t="s" s="4" r="A45">
        <v>497</v>
      </c>
      <c t="n" s="5" r="G45">
        <v>-1360169</v>
      </c>
    </row>
    <row spans="1:11" r="46">
      <c t="s" s="4" r="A46">
        <v>498</v>
      </c>
      <c t="n" s="5" r="G46">
        <v>-413854</v>
      </c>
    </row>
    <row spans="1:11" r="47">
      <c t="s" s="4" r="A47">
        <v>499</v>
      </c>
      <c t="n" s="5" r="G47">
        <v>-1774023</v>
      </c>
    </row>
    <row spans="1:11" r="48">
      <c t="s" s="4" r="A48">
        <v>500</v>
      </c>
      <c t="n" s="5" r="G48">
        <v>-34413</v>
      </c>
    </row>
    <row spans="1:11" r="49">
      <c t="s" s="4" r="A49">
        <v>95</v>
      </c>
      <c t="n" s="5" r="G49">
        <v>-1808436</v>
      </c>
    </row>
    <row spans="1:11" r="50">
      <c t="s" s="4" r="A50">
        <v>508</v>
      </c>
    </row>
    <row spans="1:11" r="51">
      <c t="s" s="4" r="A51">
        <v>71</v>
      </c>
      <c t="s" s="4" r="E51">
        <v>49</v>
      </c>
      <c t="s" s="4" r="I51">
        <v>49</v>
      </c>
    </row>
    <row spans="1:11" r="52">
      <c t="s" s="4" r="A52">
        <v>495</v>
      </c>
      <c t="s" s="4" r="E52">
        <v>49</v>
      </c>
      <c t="s" s="4" r="I52">
        <v>49</v>
      </c>
    </row>
    <row spans="1:11" r="53">
      <c t="s" s="4" r="A53">
        <v>496</v>
      </c>
      <c t="n" s="7" r="C53">
        <v>294072</v>
      </c>
      <c t="n" s="7" r="E53">
        <v>3273804</v>
      </c>
      <c t="n" s="7" r="I53">
        <v>2115701</v>
      </c>
    </row>
    <row spans="1:11" r="54">
      <c t="s" s="4" r="A54">
        <v>497</v>
      </c>
      <c t="n" s="5" r="I54">
        <v>-2145703</v>
      </c>
    </row>
    <row spans="1:11" r="55">
      <c t="s" s="4" r="A55">
        <v>498</v>
      </c>
      <c t="n" s="5" r="I55">
        <v>-293416</v>
      </c>
    </row>
    <row spans="1:11" r="56">
      <c t="s" s="4" r="A56">
        <v>77</v>
      </c>
      <c t="n" s="5" r="C56">
        <v>-294072</v>
      </c>
      <c t="n" s="5" r="E56">
        <v>-3273804</v>
      </c>
    </row>
    <row spans="1:11" r="57">
      <c t="s" s="4" r="A57">
        <v>499</v>
      </c>
      <c t="n" s="5" r="I57">
        <v>-2439029</v>
      </c>
    </row>
    <row spans="1:11" r="58">
      <c t="s" s="4" r="A58">
        <v>500</v>
      </c>
      <c t="n" s="5" r="I58">
        <v>61469</v>
      </c>
    </row>
    <row spans="1:11" r="59">
      <c t="s" s="4" r="A59">
        <v>95</v>
      </c>
      <c t="n" s="5" r="I59">
        <v>2377650</v>
      </c>
    </row>
    <row spans="1:11" r="60">
      <c t="s" s="4" r="A60">
        <v>501</v>
      </c>
      <c t="n" s="7" r="C60">
        <v>1109300</v>
      </c>
      <c t="n" s="7" r="E60">
        <v>575747</v>
      </c>
      <c t="n" s="7" r="G60">
        <v>1109300</v>
      </c>
      <c t="n" s="7" r="I60">
        <v>575747</v>
      </c>
    </row>
    <row spans="1:11" r="61">
      <c t="s" s="4" r="A61">
        <v>126</v>
      </c>
      <c t="s" s="4" r="C61">
        <v>49</v>
      </c>
      <c t="s" s="4" r="E61">
        <v>49</v>
      </c>
      <c t="s" s="4" r="G61">
        <v>49</v>
      </c>
      <c t="s" s="4" r="I61">
        <v>49</v>
      </c>
    </row>
    <row spans="1:11" r="62">
      <c t="n" r="A62"/>
    </row>
    <row spans="1:11" r="63">
      <c t="s" s="4" r="A63">
        <v>101</v>
      </c>
      <c t="s" s="4" r="B63">
        <v>509</v>
      </c>
    </row>
    <row spans="1:11" r="64">
      <c t="s" s="4" r="A64">
        <v>504</v>
      </c>
      <c t="s" s="4" r="B64">
        <v>510</v>
      </c>
    </row>
    <row spans="1:11" r="65">
      <c t="s" s="4" r="A65">
        <v>505</v>
      </c>
      <c t="s" s="4" r="B65">
        <v>511</v>
      </c>
    </row>
  </sheetData>
  <mergeCells count="11">
    <mergeCell ref="A1:B2"/>
    <mergeCell ref="C1:F1"/>
    <mergeCell ref="G1:J1"/>
    <mergeCell ref="C2:D2"/>
    <mergeCell ref="E2:F2"/>
    <mergeCell ref="G2:H2"/>
    <mergeCell ref="I2:J2"/>
    <mergeCell ref="A62:J62"/>
    <mergeCell ref="B63:J63"/>
    <mergeCell ref="B64:J64"/>
    <mergeCell ref="B65:J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s>
  <sheetData>
    <row spans="1:7" r="1">
      <c t="s" s="1" r="A1">
        <v>512</v>
      </c>
      <c t="s" s="2" r="C1">
        <v>69</v>
      </c>
      <c t="s" s="2" r="E1">
        <v>1</v>
      </c>
    </row>
    <row spans="1:7" r="2">
      <c t="s" s="2" r="C2">
        <v>362</v>
      </c>
      <c t="s" s="2" r="D2">
        <v>393</v>
      </c>
      <c t="s" s="2" r="E2">
        <v>362</v>
      </c>
      <c t="s" s="2" r="F2">
        <v>393</v>
      </c>
      <c t="s" s="2" r="G2">
        <v>513</v>
      </c>
    </row>
    <row spans="1:7" r="3">
      <c t="s" s="4" r="A3">
        <v>71</v>
      </c>
      <c t="s" s="4" r="C3">
        <v>49</v>
      </c>
      <c t="n" s="7" r="D3">
        <v>42641</v>
      </c>
      <c t="n" s="7" r="E3">
        <v>10397</v>
      </c>
      <c t="n" s="7" r="F3">
        <v>67714</v>
      </c>
    </row>
    <row spans="1:7" r="4">
      <c t="s" s="4" r="A4">
        <v>503</v>
      </c>
    </row>
    <row spans="1:7" r="5">
      <c t="s" s="4" r="A5">
        <v>71</v>
      </c>
      <c t="s" s="4" r="B5">
        <v>101</v>
      </c>
      <c t="s" s="4" r="C5">
        <v>49</v>
      </c>
      <c t="n" s="5" r="D5">
        <v>34599</v>
      </c>
      <c t="s" s="4" r="E5">
        <v>49</v>
      </c>
      <c t="n" s="5" r="F5">
        <v>59672</v>
      </c>
    </row>
    <row spans="1:7" r="6">
      <c t="s" s="4" r="A6">
        <v>514</v>
      </c>
    </row>
    <row spans="1:7" r="7">
      <c t="s" s="4" r="A7">
        <v>515</v>
      </c>
      <c t="n" s="7" r="C7">
        <v>3818203</v>
      </c>
      <c t="n" s="7" r="D7">
        <v>5511201</v>
      </c>
      <c t="n" s="7" r="E7">
        <v>3818203</v>
      </c>
      <c t="n" s="5" r="F7">
        <v>5511201</v>
      </c>
    </row>
    <row spans="1:7" r="8">
      <c t="s" s="4" r="A8">
        <v>516</v>
      </c>
      <c t="n" s="7" r="C8">
        <v>60000</v>
      </c>
      <c t="n" s="5" r="E8">
        <v>60000</v>
      </c>
    </row>
    <row spans="1:7" r="9">
      <c t="s" s="4" r="A9">
        <v>517</v>
      </c>
    </row>
    <row spans="1:7" r="10">
      <c t="s" s="4" r="A10">
        <v>71</v>
      </c>
      <c t="s" s="4" r="C10">
        <v>49</v>
      </c>
      <c t="s" s="4" r="D10">
        <v>49</v>
      </c>
      <c t="n" s="5" r="E10">
        <v>10397</v>
      </c>
      <c t="n" s="5" r="F10">
        <v>10397</v>
      </c>
    </row>
    <row spans="1:7" r="11">
      <c t="s" s="4" r="A11">
        <v>518</v>
      </c>
    </row>
    <row spans="1:7" r="12">
      <c t="s" s="4" r="A12">
        <v>515</v>
      </c>
      <c t="n" s="7" r="C12">
        <v>291537</v>
      </c>
      <c t="n" s="7" r="D12">
        <v>353714</v>
      </c>
      <c t="n" s="5" r="E12">
        <v>291537</v>
      </c>
      <c t="n" s="7" r="F12">
        <v>353714</v>
      </c>
    </row>
    <row spans="1:7" r="13">
      <c t="s" s="4" r="A13">
        <v>516</v>
      </c>
      <c t="n" s="5" r="C13">
        <v>208252</v>
      </c>
      <c t="n" s="7" r="E13">
        <v>208252</v>
      </c>
    </row>
    <row spans="1:7" r="14">
      <c t="s" s="4" r="A14">
        <v>519</v>
      </c>
      <c t="s" s="4" r="E14">
        <v>520</v>
      </c>
    </row>
    <row spans="1:7" r="15">
      <c t="s" s="4" r="A15">
        <v>521</v>
      </c>
    </row>
    <row spans="1:7" r="16">
      <c t="s" s="4" r="A16">
        <v>522</v>
      </c>
      <c t="n" s="10" r="G16">
        <v>280000</v>
      </c>
    </row>
    <row spans="1:7" r="17">
      <c t="s" s="4" r="A17">
        <v>523</v>
      </c>
    </row>
    <row spans="1:7" r="18">
      <c t="s" s="4" r="A18">
        <v>71</v>
      </c>
      <c t="n" s="7" r="C18">
        <v>8042</v>
      </c>
      <c t="n" s="7" r="D18">
        <v>8042</v>
      </c>
      <c t="s" s="4" r="E18">
        <v>49</v>
      </c>
      <c t="s" s="4" r="F18">
        <v>49</v>
      </c>
    </row>
    <row spans="1:7" r="19">
      <c t="n" r="A19"/>
    </row>
    <row spans="1:7" r="20">
      <c t="s" s="4" r="A20">
        <v>101</v>
      </c>
      <c t="s" s="4" r="B20">
        <v>509</v>
      </c>
    </row>
  </sheetData>
  <mergeCells count="5">
    <mergeCell ref="A1:B2"/>
    <mergeCell ref="C1:D1"/>
    <mergeCell ref="E1:F1"/>
    <mergeCell ref="A19:F19"/>
    <mergeCell ref="B20:F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24</v>
      </c>
      <c t="s" s="2" r="B1">
        <v>1</v>
      </c>
    </row>
    <row spans="1:3" r="2">
      <c t="s" s="2" r="B2">
        <v>2</v>
      </c>
      <c t="s" s="2" r="C2">
        <v>70</v>
      </c>
    </row>
    <row spans="1:3" r="3">
      <c t="s" s="4" r="A3">
        <v>525</v>
      </c>
    </row>
    <row spans="1:3" r="4">
      <c t="s" s="4" r="A4">
        <v>526</v>
      </c>
      <c t="s" s="4" r="B4">
        <v>527</v>
      </c>
    </row>
    <row spans="1:3" r="5">
      <c t="s" s="4" r="A5">
        <v>528</v>
      </c>
    </row>
    <row spans="1:3" r="6">
      <c t="s" s="4" r="A6">
        <v>526</v>
      </c>
      <c t="s" s="4" r="C6">
        <v>527</v>
      </c>
    </row>
    <row spans="1:3" r="7">
      <c t="s" s="4" r="A7">
        <v>529</v>
      </c>
    </row>
    <row spans="1:3" r="8">
      <c t="s" s="4" r="A8">
        <v>526</v>
      </c>
      <c t="s" s="4" r="B8">
        <v>530</v>
      </c>
    </row>
    <row spans="1:3" r="9">
      <c t="s" s="4" r="A9">
        <v>531</v>
      </c>
    </row>
    <row spans="1:3" r="10">
      <c t="s" s="4" r="A10">
        <v>526</v>
      </c>
      <c t="s" s="4" r="B10">
        <v>527</v>
      </c>
    </row>
    <row spans="1:3" r="11">
      <c t="s" s="4" r="A11">
        <v>532</v>
      </c>
    </row>
    <row spans="1:3" r="12">
      <c t="s" s="4" r="A12">
        <v>526</v>
      </c>
      <c t="s" s="4" r="C12">
        <v>527</v>
      </c>
    </row>
    <row spans="1:3" r="13">
      <c t="s" s="4" r="A13">
        <v>533</v>
      </c>
    </row>
    <row spans="1:3" r="14">
      <c t="s" s="4" r="A14">
        <v>526</v>
      </c>
      <c t="s" s="4" r="C14">
        <v>5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35</v>
      </c>
      <c t="s" s="2" r="B1">
        <v>69</v>
      </c>
      <c t="s" s="2" r="D1">
        <v>1</v>
      </c>
    </row>
    <row spans="1:5" r="2">
      <c t="s" s="2" r="B2">
        <v>2</v>
      </c>
      <c t="s" s="2" r="C2">
        <v>70</v>
      </c>
      <c t="s" s="2" r="D2">
        <v>2</v>
      </c>
      <c t="s" s="2" r="E2">
        <v>70</v>
      </c>
    </row>
    <row spans="1:5" r="3">
      <c t="s" s="4" r="A3">
        <v>536</v>
      </c>
      <c t="s" s="4" r="B3">
        <v>49</v>
      </c>
      <c t="n" s="7" r="C3">
        <v>42641</v>
      </c>
      <c t="n" s="7" r="D3">
        <v>10397</v>
      </c>
      <c t="n" s="7" r="E3">
        <v>67714</v>
      </c>
    </row>
    <row spans="1:5" r="4">
      <c t="s" s="4" r="A4">
        <v>537</v>
      </c>
    </row>
    <row spans="1:5" r="5">
      <c t="s" s="4" r="A5">
        <v>536</v>
      </c>
      <c t="n" s="5" r="D5">
        <v>900000</v>
      </c>
    </row>
    <row spans="1:5" r="6">
      <c t="s" s="4" r="A6">
        <v>538</v>
      </c>
      <c t="n" s="5" r="D6">
        <v>400000</v>
      </c>
    </row>
    <row spans="1:5" r="7">
      <c t="s" s="4" r="A7">
        <v>539</v>
      </c>
      <c t="n" s="7" r="B7">
        <v>500000</v>
      </c>
      <c t="n" s="7" r="D7">
        <v>500000</v>
      </c>
    </row>
    <row spans="1:5" r="8">
      <c t="s" s="4" r="A8">
        <v>540</v>
      </c>
      <c t="s" s="4" r="D8">
        <v>541</v>
      </c>
    </row>
    <row spans="1:5" r="9">
      <c t="s" s="4" r="A9">
        <v>542</v>
      </c>
      <c t="n" s="7" r="D9">
        <v>200000</v>
      </c>
    </row>
    <row spans="1:5" r="10">
      <c t="s" s="4" r="A10">
        <v>397</v>
      </c>
    </row>
    <row spans="1:5" r="11">
      <c t="s" s="4" r="A11">
        <v>543</v>
      </c>
      <c t="s" s="4" r="D11">
        <v>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0</v>
      </c>
    </row>
    <row spans="1:3" r="3">
      <c t="s" s="3" r="A3">
        <v>113</v>
      </c>
    </row>
    <row spans="1:3" r="4">
      <c t="s" s="4" r="A4">
        <v>93</v>
      </c>
      <c t="n" s="7" r="B4">
        <v>-2909718</v>
      </c>
      <c t="n" s="7" r="C4">
        <v>-4243554</v>
      </c>
    </row>
    <row spans="1:3" r="5">
      <c t="s" s="4" r="A5">
        <v>114</v>
      </c>
      <c t="n" s="5" r="B5">
        <v>-34413</v>
      </c>
      <c t="n" s="5" r="C5">
        <v>61469</v>
      </c>
    </row>
    <row spans="1:3" r="6">
      <c t="s" s="3" r="A6">
        <v>115</v>
      </c>
    </row>
    <row spans="1:3" r="7">
      <c t="s" s="4" r="A7">
        <v>116</v>
      </c>
      <c t="n" s="5" r="B7">
        <v>503077</v>
      </c>
      <c t="n" s="5" r="C7">
        <v>650252</v>
      </c>
    </row>
    <row spans="1:3" r="8">
      <c t="s" s="4" r="A8">
        <v>117</v>
      </c>
      <c t="n" s="5" r="B8">
        <v>145302</v>
      </c>
      <c t="n" s="5" r="C8">
        <v>135500</v>
      </c>
    </row>
    <row spans="1:3" r="9">
      <c t="s" s="4" r="A9">
        <v>118</v>
      </c>
      <c t="n" s="5" r="B9">
        <v>-702</v>
      </c>
      <c t="n" s="5" r="C9">
        <v>1392</v>
      </c>
    </row>
    <row spans="1:3" r="10">
      <c t="s" s="4" r="A10">
        <v>119</v>
      </c>
      <c t="n" s="5" r="B10">
        <v>414278</v>
      </c>
      <c t="n" s="5" r="C10">
        <v>268647</v>
      </c>
    </row>
    <row spans="1:3" r="11">
      <c t="s" s="4" r="A11">
        <v>120</v>
      </c>
      <c t="n" s="5" r="B11">
        <v>485587</v>
      </c>
      <c t="n" s="7" r="C11">
        <v>914558</v>
      </c>
    </row>
    <row spans="1:3" r="12">
      <c t="s" s="4" r="A12">
        <v>121</v>
      </c>
      <c t="n" s="7" r="B12">
        <v>19200</v>
      </c>
      <c t="s" s="4" r="C12">
        <v>49</v>
      </c>
    </row>
    <row spans="1:3" r="13">
      <c t="s" s="4" r="A13">
        <v>122</v>
      </c>
      <c t="s" s="4" r="B13">
        <v>49</v>
      </c>
      <c t="n" s="7" r="C13">
        <v>63610</v>
      </c>
    </row>
    <row spans="1:3" r="14">
      <c t="s" s="3" r="A14">
        <v>123</v>
      </c>
    </row>
    <row spans="1:3" r="15">
      <c t="s" s="4" r="A15">
        <v>124</v>
      </c>
      <c t="s" s="4" r="B15">
        <v>49</v>
      </c>
      <c t="n" s="5" r="C15">
        <v>6810</v>
      </c>
    </row>
    <row spans="1:3" r="16">
      <c t="s" s="4" r="A16">
        <v>125</v>
      </c>
      <c t="n" s="7" r="B16">
        <v>1156</v>
      </c>
      <c t="n" s="5" r="C16">
        <v>14673</v>
      </c>
    </row>
    <row spans="1:3" r="17">
      <c t="s" s="4" r="A17">
        <v>126</v>
      </c>
      <c t="s" s="4" r="B17">
        <v>49</v>
      </c>
      <c t="n" s="5" r="C17">
        <v>36327</v>
      </c>
    </row>
    <row spans="1:3" r="18">
      <c t="s" s="4" r="A18">
        <v>32</v>
      </c>
      <c t="n" s="7" r="B18">
        <v>-32130</v>
      </c>
      <c t="n" s="5" r="C18">
        <v>26742</v>
      </c>
    </row>
    <row spans="1:3" r="19">
      <c t="s" s="4" r="A19">
        <v>38</v>
      </c>
      <c t="n" s="5" r="B19">
        <v>52131</v>
      </c>
      <c t="n" s="5" r="C19">
        <v>394586</v>
      </c>
    </row>
    <row spans="1:3" r="20">
      <c t="s" s="4" r="A20">
        <v>127</v>
      </c>
      <c t="n" s="5" r="B20">
        <v>-50011</v>
      </c>
      <c t="n" s="5" r="C20">
        <v>541359</v>
      </c>
    </row>
    <row spans="1:3" r="21">
      <c t="s" s="4" r="A21">
        <v>128</v>
      </c>
      <c t="n" s="7" r="B21">
        <v>-1406243</v>
      </c>
      <c t="n" s="5" r="C21">
        <v>-1127629</v>
      </c>
    </row>
    <row spans="1:3" r="22">
      <c t="s" s="3" r="A22">
        <v>129</v>
      </c>
    </row>
    <row spans="1:3" r="23">
      <c t="s" s="4" r="A23">
        <v>130</v>
      </c>
      <c t="s" s="4" r="B23">
        <v>49</v>
      </c>
      <c t="n" s="7" r="C23">
        <v>-10584</v>
      </c>
    </row>
    <row spans="1:3" r="24">
      <c t="s" s="4" r="A24">
        <v>131</v>
      </c>
      <c t="n" s="7" r="B24">
        <v>-67</v>
      </c>
      <c t="s" s="4" r="C24">
        <v>49</v>
      </c>
    </row>
    <row spans="1:3" r="25">
      <c t="s" s="4" r="A25">
        <v>132</v>
      </c>
      <c t="s" s="4" r="B25">
        <v>49</v>
      </c>
      <c t="n" s="7" r="C25">
        <v>102374</v>
      </c>
    </row>
    <row spans="1:3" r="26">
      <c t="s" s="4" r="A26">
        <v>133</v>
      </c>
      <c t="n" s="7" r="B26">
        <v>-38081</v>
      </c>
      <c t="n" s="5" r="C26">
        <v>-64125</v>
      </c>
    </row>
    <row spans="1:3" r="27">
      <c t="s" s="4" r="A27">
        <v>134</v>
      </c>
      <c t="n" s="5" r="B27">
        <v>-38148</v>
      </c>
      <c t="n" s="5" r="C27">
        <v>27655</v>
      </c>
    </row>
    <row spans="1:3" r="28">
      <c t="s" s="3" r="A28">
        <v>135</v>
      </c>
    </row>
    <row spans="1:3" r="29">
      <c t="s" s="4" r="A29">
        <v>136</v>
      </c>
      <c t="n" s="5" r="B29">
        <v>-50349</v>
      </c>
      <c t="n" s="5" r="C29">
        <v>-10584</v>
      </c>
    </row>
    <row spans="1:3" r="30">
      <c t="s" s="4" r="A30">
        <v>137</v>
      </c>
      <c t="n" s="7" r="B30">
        <v>1330596</v>
      </c>
      <c t="n" s="5" r="C30">
        <v>346895</v>
      </c>
    </row>
    <row spans="1:3" r="31">
      <c t="s" s="4" r="A31">
        <v>138</v>
      </c>
      <c t="s" s="4" r="B31">
        <v>49</v>
      </c>
      <c t="n" s="5" r="C31">
        <v>40000</v>
      </c>
    </row>
    <row spans="1:3" r="32">
      <c t="s" s="4" r="A32">
        <v>139</v>
      </c>
      <c t="n" s="7" r="B32">
        <v>25000</v>
      </c>
      <c t="n" s="5" r="C32">
        <v>540095</v>
      </c>
    </row>
    <row spans="1:3" r="33">
      <c t="s" s="4" r="A33">
        <v>140</v>
      </c>
      <c t="n" s="5" r="B33">
        <v>1305247</v>
      </c>
      <c t="n" s="5" r="C33">
        <v>916406</v>
      </c>
    </row>
    <row spans="1:3" r="34">
      <c t="s" s="4" r="A34">
        <v>141</v>
      </c>
      <c t="n" s="5" r="B34">
        <v>-139144</v>
      </c>
      <c t="n" s="5" r="C34">
        <v>-183558</v>
      </c>
    </row>
    <row spans="1:3" r="35">
      <c t="s" s="4" r="A35">
        <v>142</v>
      </c>
      <c t="n" s="5" r="B35">
        <v>179652</v>
      </c>
      <c t="n" s="5" r="C35">
        <v>203949</v>
      </c>
    </row>
    <row spans="1:3" r="36">
      <c t="s" s="4" r="A36">
        <v>143</v>
      </c>
      <c t="n" s="7" r="B36">
        <v>40508</v>
      </c>
      <c t="n" s="7" r="C36">
        <v>20391</v>
      </c>
    </row>
    <row spans="1:3" r="37">
      <c t="s" s="3" r="A37">
        <v>144</v>
      </c>
    </row>
    <row spans="1:3" r="38">
      <c t="s" s="4" r="A38">
        <v>145</v>
      </c>
      <c t="s" s="4" r="B38">
        <v>49</v>
      </c>
      <c t="s" s="4" r="C38">
        <v>49</v>
      </c>
    </row>
    <row spans="1:3" r="39">
      <c t="s" s="4" r="A39">
        <v>146</v>
      </c>
      <c t="n" s="7" r="B39">
        <v>16001</v>
      </c>
      <c t="n" s="7" r="C39">
        <v>13979</v>
      </c>
    </row>
    <row spans="1:3" r="40">
      <c t="s" s="4" r="A40">
        <v>147</v>
      </c>
      <c t="n" s="5" r="B40">
        <v>30003</v>
      </c>
      <c t="n" s="7" r="C40">
        <v>1196</v>
      </c>
    </row>
    <row spans="1:3" r="41">
      <c t="s" s="4" r="A41">
        <v>148</v>
      </c>
      <c t="n" s="7" r="B41">
        <v>240000</v>
      </c>
      <c t="s" s="4" r="C41">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69</v>
      </c>
      <c t="s" s="2" r="D1">
        <v>1</v>
      </c>
    </row>
    <row spans="1:5" r="2">
      <c t="s" s="2" r="B2">
        <v>2</v>
      </c>
      <c t="s" s="2" r="C2">
        <v>70</v>
      </c>
      <c t="s" s="2" r="D2">
        <v>2</v>
      </c>
      <c t="s" s="2" r="E2">
        <v>70</v>
      </c>
    </row>
    <row spans="1:5" r="3">
      <c t="s" s="4" r="A3">
        <v>114</v>
      </c>
      <c t="n" s="7" r="B3">
        <v>-16999</v>
      </c>
      <c t="n" s="7" r="C3">
        <v>-82040</v>
      </c>
      <c t="n" s="7" r="D3">
        <v>-34413</v>
      </c>
      <c t="n" s="7" r="E3">
        <v>61469</v>
      </c>
    </row>
    <row spans="1:5" r="4">
      <c t="s" s="4" r="A4">
        <v>397</v>
      </c>
    </row>
    <row spans="1:5" r="5">
      <c t="s" s="4" r="A5">
        <v>545</v>
      </c>
      <c t="n" s="5" r="D5">
        <v>-34413</v>
      </c>
      <c t="n" s="5" r="E5">
        <v>-138531</v>
      </c>
    </row>
    <row spans="1:5" r="6">
      <c t="s" s="4" r="A6">
        <v>114</v>
      </c>
      <c t="n" s="7" r="D6">
        <v>-34413</v>
      </c>
      <c t="n" s="5" r="E6">
        <v>-138531</v>
      </c>
    </row>
    <row spans="1:5" r="7">
      <c t="s" s="4" r="A7">
        <v>537</v>
      </c>
    </row>
    <row spans="1:5" r="8">
      <c t="s" s="4" r="A8">
        <v>546</v>
      </c>
      <c t="s" s="4" r="D8">
        <v>49</v>
      </c>
      <c t="n" s="5" r="E8">
        <v>200000</v>
      </c>
    </row>
    <row spans="1:5" r="9">
      <c t="s" s="4" r="A9">
        <v>114</v>
      </c>
      <c t="s" s="4" r="D9">
        <v>49</v>
      </c>
      <c t="n" s="7" r="E9">
        <v>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69</v>
      </c>
      <c t="s" s="2" r="D1">
        <v>1</v>
      </c>
    </row>
    <row spans="1:5" r="2">
      <c t="s" s="2" r="B2">
        <v>2</v>
      </c>
      <c t="s" s="2" r="C2">
        <v>70</v>
      </c>
      <c t="s" s="2" r="D2">
        <v>2</v>
      </c>
      <c t="s" s="2" r="E2">
        <v>70</v>
      </c>
    </row>
    <row spans="1:5" r="3">
      <c t="s" s="4" r="A3">
        <v>114</v>
      </c>
      <c t="n" s="7" r="B3">
        <v>-16999</v>
      </c>
      <c t="n" s="7" r="C3">
        <v>-82040</v>
      </c>
      <c t="n" s="7" r="D3">
        <v>-34413</v>
      </c>
      <c t="n" s="7" r="E3">
        <v>61469</v>
      </c>
    </row>
    <row spans="1:5" r="4">
      <c t="s" s="4" r="A4">
        <v>537</v>
      </c>
    </row>
    <row spans="1:5" r="5">
      <c t="s" s="4" r="A5">
        <v>548</v>
      </c>
      <c t="s" s="4" r="D5">
        <v>49</v>
      </c>
      <c t="n" s="5" r="E5">
        <v>200000</v>
      </c>
    </row>
    <row spans="1:5" r="6">
      <c t="s" s="4" r="A6">
        <v>114</v>
      </c>
      <c t="s" s="4" r="D6">
        <v>49</v>
      </c>
      <c t="n" s="7" r="E6">
        <v>200000</v>
      </c>
    </row>
    <row spans="1:5" r="7">
      <c t="s" s="4" r="A7">
        <v>397</v>
      </c>
    </row>
    <row spans="1:5" r="8">
      <c t="s" s="4" r="A8">
        <v>549</v>
      </c>
      <c t="n" s="7" r="D8">
        <v>4407</v>
      </c>
      <c t="s" s="4" r="E8">
        <v>49</v>
      </c>
    </row>
    <row spans="1:5" r="9">
      <c t="s" s="4" r="A9">
        <v>548</v>
      </c>
      <c t="n" s="5" r="D9">
        <v>38820</v>
      </c>
      <c t="n" s="7" r="E9">
        <v>138531</v>
      </c>
    </row>
    <row spans="1:5" r="10">
      <c t="s" s="4" r="A10">
        <v>114</v>
      </c>
      <c t="n" s="7" r="D10">
        <v>-34413</v>
      </c>
      <c t="n" s="7" r="E10">
        <v>-1385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0</v>
      </c>
      <c t="s" s="2" r="B1">
        <v>551</v>
      </c>
      <c t="s" s="2" r="C1">
        <v>552</v>
      </c>
      <c t="s" s="2" r="D1">
        <v>2</v>
      </c>
    </row>
    <row spans="1:4" r="2">
      <c t="s" s="4" r="A2">
        <v>485</v>
      </c>
    </row>
    <row spans="1:4" r="3">
      <c t="s" s="4" r="A3">
        <v>553</v>
      </c>
      <c t="n" s="7" r="D3">
        <v>1311832</v>
      </c>
    </row>
    <row spans="1:4" r="4">
      <c t="s" s="4" r="A4">
        <v>554</v>
      </c>
    </row>
    <row spans="1:4" r="5">
      <c t="s" s="4" r="A5">
        <v>426</v>
      </c>
      <c t="n" s="5" r="C5">
        <v>510000</v>
      </c>
    </row>
    <row spans="1:4" r="6">
      <c t="s" s="4" r="A6">
        <v>555</v>
      </c>
    </row>
    <row spans="1:4" r="7">
      <c t="s" s="4" r="A7">
        <v>553</v>
      </c>
      <c t="n" s="7" r="B7">
        <v>222838</v>
      </c>
    </row>
    <row spans="1:4" r="8">
      <c t="s" s="4" r="A8">
        <v>556</v>
      </c>
      <c t="s" s="4" r="B8">
        <v>3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Going Concern</vt:lpstr>
      <vt:lpstr>Summary of Accounting Policies</vt:lpstr>
      <vt:lpstr>Recently Issued Accounting Stan</vt:lpstr>
      <vt:lpstr>Inventories</vt:lpstr>
      <vt:lpstr>Property, Plant and Equipment, </vt:lpstr>
      <vt:lpstr>Related Party Notes Payable</vt:lpstr>
      <vt:lpstr>Mortgages Payable and Capital L</vt:lpstr>
      <vt:lpstr>Commitments and Contingencies</vt:lpstr>
      <vt:lpstr>Stockholders' Equity (Deficienc</vt:lpstr>
      <vt:lpstr>Stock-Based Compensation Plans </vt:lpstr>
      <vt:lpstr>Retirement Plan</vt:lpstr>
      <vt:lpstr>Related Party Transactions and </vt:lpstr>
      <vt:lpstr>Segment Reporting</vt:lpstr>
      <vt:lpstr>Risk Management</vt:lpstr>
      <vt:lpstr>Discontinued Operations and Ass</vt:lpstr>
      <vt:lpstr>Subsequent Events</vt:lpstr>
      <vt:lpstr>Summary of Accounting Policies </vt:lpstr>
      <vt:lpstr>Summary of Accounting Policie24</vt:lpstr>
      <vt:lpstr>Inventories (Tables)</vt:lpstr>
      <vt:lpstr>Property, Plant and Equipment26</vt:lpstr>
      <vt:lpstr>Related Party Notes Payable (Ta</vt:lpstr>
      <vt:lpstr>Mortgages Payable and Capital28</vt:lpstr>
      <vt:lpstr>Commitments and Contingencies (</vt:lpstr>
      <vt:lpstr>Stockholders' Equity (Deficie30</vt:lpstr>
      <vt:lpstr>Stock-Based Compensation Plan31</vt:lpstr>
      <vt:lpstr>Segment Reporting (Tables)</vt:lpstr>
      <vt:lpstr>Discontinued Operations and A33</vt:lpstr>
      <vt:lpstr>Organization and Going Concern </vt:lpstr>
      <vt:lpstr>Summary of Accounting Policie35</vt:lpstr>
      <vt:lpstr>Summary of Accounting Policie36</vt:lpstr>
      <vt:lpstr>Inventories - Summary of Invent</vt:lpstr>
      <vt:lpstr>Property, Plant and Equipment38</vt:lpstr>
      <vt:lpstr>Property, Plant and Equipment39</vt:lpstr>
      <vt:lpstr>Related Party Notes Payable - S</vt:lpstr>
      <vt:lpstr>Related Party Notes Payable -41</vt:lpstr>
      <vt:lpstr>Related Party Notes Payable -42</vt:lpstr>
      <vt:lpstr>Related Party Notes Payable -43</vt:lpstr>
      <vt:lpstr>Mortgages Payable and Capital44</vt:lpstr>
      <vt:lpstr>Mortgages Payable and Capital45</vt:lpstr>
      <vt:lpstr>Mortgages Payable and Capital46</vt:lpstr>
      <vt:lpstr>Commitments and Contingencies47</vt:lpstr>
      <vt:lpstr>Commitments and Contingencies -</vt:lpstr>
      <vt:lpstr>Stockholders' Equity (Deficie49</vt:lpstr>
      <vt:lpstr>Stockholders' Equity (Deficie50</vt:lpstr>
      <vt:lpstr>Stock-Based Compensation Plan51</vt:lpstr>
      <vt:lpstr>Stock-Based Compensation Plan52</vt:lpstr>
      <vt:lpstr>Stock-Based Compensation Plan53</vt:lpstr>
      <vt:lpstr>Related Party Transactions an54</vt:lpstr>
      <vt:lpstr>Segment Reporting (Details Narr</vt:lpstr>
      <vt:lpstr>Segment Reporting - Schedule of</vt:lpstr>
      <vt:lpstr>Segment Reporting - Schedule 57</vt:lpstr>
      <vt:lpstr>Risk Management (Details Narrat</vt:lpstr>
      <vt:lpstr>Discontinued Operations and A59</vt:lpstr>
      <vt:lpstr>Discontinued Operations and A60</vt:lpstr>
      <vt:lpstr>Discontinued Operations and A6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0:01Z</dcterms:created>
  <dcterms:modified xmlns:dcterms="http://purl.org/dc/terms/" xmlns:xsi="http://www.w3.org/2001/XMLSchema-instance" xsi:type="dcterms:W3CDTF">2015-11-12T18:20:01Z</dcterms:modified>
  <dc:title xmlns:dc="http://purl.org/dc/elements/1.1/">Untitled</dc:title>
  <dc:description xmlns:dc="http://purl.org/dc/elements/1.1/"/>
  <dc:subject xmlns:dc="http://purl.org/dc/elements/1.1/"/>
  <cp:keywords/>
  <cp:category/>
</cp:coreProperties>
</file>